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DENSED CONSOLIDATED STATEMEN" sheetId="7" r:id="rId7"/>
    <s:sheet name="CONDENSED CONSOLIDATED STATEME8" sheetId="8" r:id="rId8"/>
    <s:sheet name="CONSOLIDATED STATEMENTS OF CASH" sheetId="9" r:id="rId9"/>
    <s:sheet name="SUMMARY OF SIGNIFICANT ACCOUNTI" sheetId="10" r:id="rId10"/>
    <s:sheet name="EARNINGS PER COMMON SHARE" sheetId="11" r:id="rId11"/>
    <s:sheet name="INVESTMENT SECURITIES" sheetId="12" r:id="rId12"/>
    <s:sheet name="LOANS AND ALLOWANCE FOR LOAN LO" sheetId="13" r:id="rId13"/>
    <s:sheet name="BANK OWNED LIFE INSURANCE" sheetId="14" r:id="rId14"/>
    <s:sheet name="BORROWINGS" sheetId="15" r:id="rId15"/>
    <s:sheet name="EMPLOYEE BENEFIT PLANS" sheetId="16" r:id="rId16"/>
    <s:sheet name="FAIR VALUES OF FINANCIAL INSTRU" sheetId="17" r:id="rId17"/>
    <s:sheet name="SUMMARY OF SIGNIFICANT ACCOUN18" sheetId="18" r:id="rId18"/>
    <s:sheet name="EARNINGS PER COMMON SHARE (Tabl" sheetId="19" r:id="rId19"/>
    <s:sheet name="INVESTMENT SECURITIES (Tables)" sheetId="20" r:id="rId20"/>
    <s:sheet name="LOANS AND ALLOWANCE FOR LOAN 21" sheetId="21" r:id="rId21"/>
    <s:sheet name="BORROWINGS (Tables)" sheetId="22" r:id="rId22"/>
    <s:sheet name="EMPLOYEE BENEFIT PLANS (Tables)" sheetId="23" r:id="rId23"/>
    <s:sheet name="FAIR VALUES OF FINANCIAL INST24" sheetId="24" r:id="rId24"/>
    <s:sheet name="SUMMARY OF SIGNIFICANT ACCOUN25" sheetId="25" r:id="rId25"/>
    <s:sheet name="EARNINGS PER COMMON SHARE (Deta" sheetId="26" r:id="rId26"/>
    <s:sheet name="INVESTMENT SECURITIES (Details)" sheetId="27" r:id="rId27"/>
    <s:sheet name="INVESTMENT SECURITIES (Details " sheetId="28" r:id="rId28"/>
    <s:sheet name="INVESTMENT SECURITIES (Detail29" sheetId="29" r:id="rId29"/>
    <s:sheet name="INVESTMENT SECURITIES (Detail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BANK OWNED LIFE INSURANCE (Deta" sheetId="39" r:id="rId39"/>
    <s:sheet name="BORROWINGS (Details)" sheetId="40" r:id="rId40"/>
    <s:sheet name="BORROWINGS (Details Textual)" sheetId="41" r:id="rId41"/>
    <s:sheet name="EMPLOYEE BENEFIT PLANS (Details" sheetId="42" r:id="rId42"/>
    <s:sheet name="FAIR VALUES OF FINANCIAL INST43" sheetId="43" r:id="rId43"/>
    <s:sheet name="FAIR VALUES OF FINANCIAL INST44" sheetId="44" r:id="rId44"/>
    <s:sheet name="FAIR VALUES OF FINANCIAL INST45" sheetId="45" r:id="rId45"/>
    <s:sheet name="FAIR VALUES OF FINANCIAL INST46" sheetId="46" r:id="rId46"/>
  </s:sheets>
  <s:definedNames/>
  <s:calcPr calcId="124519" calcMode="auto" fullCalcOnLoad="1"/>
</s:workbook>
</file>

<file path=xl/sharedStrings.xml><?xml version="1.0" encoding="utf-8"?>
<sst xmlns="http://schemas.openxmlformats.org/spreadsheetml/2006/main" uniqueCount="543">
  <si>
    <t>Document And Entity Information - shares</t>
  </si>
  <si>
    <t>6 Months Ended</t>
  </si>
  <si>
    <t>Jun. 30, 2016</t>
  </si>
  <si>
    <t>Aug. 10,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itizens Independent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ash and cash equivalents</t>
  </si>
  <si>
    <t>Cash and amounts due from depository institutions</t>
  </si>
  <si>
    <t>Federal funds sold</t>
  </si>
  <si>
    <t>Total cash and cash equivalents</t>
  </si>
  <si>
    <t>Securities available for sale</t>
  </si>
  <si>
    <t>Other investment securities</t>
  </si>
  <si>
    <t>Loans held for sale</t>
  </si>
  <si>
    <t>Loans</t>
  </si>
  <si>
    <t>Allowance for loan losses</t>
  </si>
  <si>
    <t>Net loans</t>
  </si>
  <si>
    <t>Premises and equipment, net</t>
  </si>
  <si>
    <t>Accrued interest receivable</t>
  </si>
  <si>
    <t>Other real estate owned</t>
  </si>
  <si>
    <t>Other assets</t>
  </si>
  <si>
    <t>TOTAL ASSETS</t>
  </si>
  <si>
    <t>Deposits</t>
  </si>
  <si>
    <t>Noninterest bearing</t>
  </si>
  <si>
    <t>Interest bearing</t>
  </si>
  <si>
    <t>Total deposits</t>
  </si>
  <si>
    <t>Borrowed funds</t>
  </si>
  <si>
    <t>Accrued interest payable</t>
  </si>
  <si>
    <t>Other liabilities</t>
  </si>
  <si>
    <t>TOTAL LIABILITIES</t>
  </si>
  <si>
    <t>SHAREHOLDERS' EQUITY</t>
  </si>
  <si>
    <t>Cumulative preferred stock of no par value; 100,000 shares authorized, 0 shares issued and outstanding</t>
  </si>
  <si>
    <t>Common stock of no par value; 2,000,000 shares authorized, 745,667 shares issued and 691,287 shares outstanding at June 30, 2016 and 721,998 shares issued and 667,618 shares outstanding at December 31, 2015</t>
  </si>
  <si>
    <t>Common stock warrants; 0 warrants issued and outstanding at June 30, 2016 and 119,003 warrants issued and 67,985 outstanding at December 31, 2015</t>
  </si>
  <si>
    <t>Retained earnings</t>
  </si>
  <si>
    <t>Treasury stock, at cost, 54,380 shares at June 30, 2016 and December 31, 2015, respectively</t>
  </si>
  <si>
    <t>Accumulated other comprehensive income (loss)</t>
  </si>
  <si>
    <t>TOTAL SHAREHOLDERS' EQUITY</t>
  </si>
  <si>
    <t>TOTAL LIABILITIES AND SHARE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Warrant [Member]</t>
  </si>
  <si>
    <t>Stock warrants issued</t>
  </si>
  <si>
    <t>Stock warrants outstanding</t>
  </si>
  <si>
    <t>CONSOLIDATED STATEMENTS OF INCOME - USD ($) $ in Thousands</t>
  </si>
  <si>
    <t>3 Months Ended</t>
  </si>
  <si>
    <t>Jun. 30, 2015</t>
  </si>
  <si>
    <t>INTEREST INCOME</t>
  </si>
  <si>
    <t>Interest and fees on loans</t>
  </si>
  <si>
    <t>Interest and dividends on investment securities</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t>
  </si>
  <si>
    <t>Net gain on sale of securities</t>
  </si>
  <si>
    <t>Net gain on sale of loans</t>
  </si>
  <si>
    <t>Net gain (loss) on sale of other real estate owned</t>
  </si>
  <si>
    <t>Credit card income and fees</t>
  </si>
  <si>
    <t>Other</t>
  </si>
  <si>
    <t>TOTAL NONINTEREST INCOME</t>
  </si>
  <si>
    <t>NONINTEREST EXPENSE</t>
  </si>
  <si>
    <t>Salaries and employee benefits</t>
  </si>
  <si>
    <t>Net occupancy and equipment expense</t>
  </si>
  <si>
    <t>Other real estate owned expense</t>
  </si>
  <si>
    <t>FDIC insurance expense</t>
  </si>
  <si>
    <t>Legal and professional fees</t>
  </si>
  <si>
    <t>Data processing</t>
  </si>
  <si>
    <t>Advertising</t>
  </si>
  <si>
    <t>Examinations and audits</t>
  </si>
  <si>
    <t>Directors fees</t>
  </si>
  <si>
    <t>Other operating expenses</t>
  </si>
  <si>
    <t>TOTAL NONINTEREST EXPENSE</t>
  </si>
  <si>
    <t>INCOME BEFORE INCOME TAXES</t>
  </si>
  <si>
    <t>Income tax expense</t>
  </si>
  <si>
    <t>NET INCOME</t>
  </si>
  <si>
    <t>Basic earnings per common share (in dollars per share)</t>
  </si>
  <si>
    <t>Diluted earnings per common share (in dollars per share)</t>
  </si>
  <si>
    <t>CONSOLIDATED STATEMENTS OF COMPREHENSIVE INCOME - USD ($) $ in Thousands</t>
  </si>
  <si>
    <t>Net income</t>
  </si>
  <si>
    <t>Other comprehensive income (loss), net of tax:</t>
  </si>
  <si>
    <t>Net unrealized holding gain (loss) on securities available for sale, net of income taxes of $53 and $20 for the six month periods ended June 30, 2016 and 2015, respectively</t>
  </si>
  <si>
    <t>Reclassification for gains recognized on sale of securities available for sale, net of income taxes of $5 and $50 for the six month periods ended June 30, 2016 and 2015, respectively</t>
  </si>
  <si>
    <t>Other comprehensive income (loss)</t>
  </si>
  <si>
    <t>Comprehensive income</t>
  </si>
  <si>
    <t>CONSOLIDATED STATEMENTS OF COMPREHENSIVE INCOME [Parenthetical] - USD ($) $ in Thousands</t>
  </si>
  <si>
    <t>Other Comprehensive Income (Loss), Unrealized Holding Gain (Loss) on Securities Arising During Period, Tax</t>
  </si>
  <si>
    <t>Other Comprehensive Income (Loss), Reclassification Adjustment from AOCI for Sale of Securities, Tax</t>
  </si>
  <si>
    <t>CONDENSED CONSOLIDATED STATEMENTS OF CHANGES IN SHAREHOLDERS' EQUITY $ in Thousands</t>
  </si>
  <si>
    <t>USD ($)</t>
  </si>
  <si>
    <t>Balance at beginning of period at Dec. 31, 2014</t>
  </si>
  <si>
    <t>Exercise of common stock warrants - 23,669 shares in 2016 and 42,656 shares in 2015</t>
  </si>
  <si>
    <t>Issuance of common stock - 28,675 shares in 2015</t>
  </si>
  <si>
    <t>Balance at end of period at Jun. 30, 2015</t>
  </si>
  <si>
    <t>Balance at beginning of period at Dec. 31, 2015</t>
  </si>
  <si>
    <t>Balance at end of period at Jun. 30, 2016</t>
  </si>
  <si>
    <t>CONDENSED CONSOLIDATED STATEMENTS OF CHANGES IN SHAREHOLDERS' EQUITY [Parenthetical] - shares</t>
  </si>
  <si>
    <t>Common Stock Warrants Exercised</t>
  </si>
  <si>
    <t>Common Stock [Member]</t>
  </si>
  <si>
    <t>Stock Issued During Period, Shares, New Issues</t>
  </si>
  <si>
    <t>CONSOLIDATED STATEMENTS OF CASH FLOWS - USD ($) $ in Thousands</t>
  </si>
  <si>
    <t>CASH FLOWS FROM OPERATING ACTIVITIES</t>
  </si>
  <si>
    <t>Adjustment to reconcile net income to net cash provided by (used in) operating activities</t>
  </si>
  <si>
    <t>Depreciation and amortization</t>
  </si>
  <si>
    <t>Deferred income taxes</t>
  </si>
  <si>
    <t>Investment securities amortization (accretion), net</t>
  </si>
  <si>
    <t>Provision for loss on real estate owned</t>
  </si>
  <si>
    <t>Change in value of bank owned life insurance</t>
  </si>
  <si>
    <t>Net (gain) loss on sale of other real estate owned</t>
  </si>
  <si>
    <t>Net (gain) loss on sale of investments</t>
  </si>
  <si>
    <t>Net (gain) loss on sale of substandard loans</t>
  </si>
  <si>
    <t>Net (gain) loss on disposition of premises and equipment</t>
  </si>
  <si>
    <t>Net (gain) loss on sale of loans</t>
  </si>
  <si>
    <t>Proceeds from sale of loans</t>
  </si>
  <si>
    <t>Loans originated for sale</t>
  </si>
  <si>
    <t>Net change in:</t>
  </si>
  <si>
    <t>Net cash provided by operating activities</t>
  </si>
  <si>
    <t>CASH FLOWS FROM INVESTING ACTIVITIES</t>
  </si>
  <si>
    <t>Purchases of available for sale securities</t>
  </si>
  <si>
    <t>Proceeds from maturities of available for sale securities</t>
  </si>
  <si>
    <t>Proceeds from sales of available for sale securities</t>
  </si>
  <si>
    <t>Proceeds from sale of substandard loans</t>
  </si>
  <si>
    <t>Net change in loans</t>
  </si>
  <si>
    <t>Proceeds from sale of other real estate owned</t>
  </si>
  <si>
    <t>Purchases for construction of new branch</t>
  </si>
  <si>
    <t>Purchases of premises and equipment</t>
  </si>
  <si>
    <t>Net cash provided by investing activities</t>
  </si>
  <si>
    <t>CASH FLOWS FROM FINANCING ACTIVITIES</t>
  </si>
  <si>
    <t>Net change in deposits</t>
  </si>
  <si>
    <t>Payments on loans payable</t>
  </si>
  <si>
    <t>Proceeds from issuance of common stock and warrant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Taxes</t>
  </si>
  <si>
    <t>Supplemental Schedule of Noncash Investing and Financing Activities</t>
  </si>
  <si>
    <t>Transfer of loans to other real estate owned</t>
  </si>
  <si>
    <t>Short term debt converted to common stock</t>
  </si>
  <si>
    <t>Receivable from sale of available for sale securities</t>
  </si>
  <si>
    <t>SUMMARY OF SIGNIFICANT ACCOUNTING POLICIES</t>
  </si>
  <si>
    <t>Accounting Policies [Abstract]</t>
  </si>
  <si>
    <t>Significant Accounting Policies [Text Block]</t>
  </si>
  <si>
    <t xml:space="preserve"> Citizens Independent Bancorp, Inc. (the Bancorp), a bank holding company for The Citizens Bank of Logan (the Bank), collectively referred to as the “Company” is engaged in the business of commercial and retail banking services with operations conducted through offices in Hocking and Athens Counties, Ohio. These communities and surrounding areas are the source of substantially all the Company's deposit and loan activities. Secured loans are secured by business assets, consumer assets, residential real estate, and non-residential real estate. The majority of Company income is derived from commercial, real estate, and retail lending activities and investments. Other financial instruments, which potentially represent concentrations of credit risk include deposit accounts in other financial institutions and federal funds sold. In October 2012, the Bank entered into publicly available Consent Orders with the Federal Deposit Insurance Corporation (FDIC) and the Ohio Division of Financial Institutions (DFI) (collectively referred to as the Orders), which required the Bank to take a number of actions. In October 2015, the Orders were lifted and the Bank entered into a Memorandum of Understanding with the FDIC and DFI. Significant among the ongoing required actions was the development of a capital plan resulting in the Bank meeting and maintaining its level of Tier 1 capital as a percentage of its total assets at a minimum of 8.00 11.50 On July 5, 2011, the Bancorp entered into a memorandum of understanding (the FRB 2011 MOU) with the Federal Reserve Bank of Cleveland (the FRB). The FRB 2011 MOU prohibits the Bancorp, without prior approval of the FRB, from: declaring or paying cash dividends, taking dividends or any other form of payment representing a reduction in the Bank’s capital, incurring, increasing, or guaranteeing any debt, or purchasing or redeeming any shares. The FRB 2011 MOU remains in effect. These consolidated financial statements have been prepared in accordance with accounting principles generally accepted in the United States of America (GAAP) for interim financial information and with instructions to Form 10-Q and Article 8 of Regulation S-X. Accordingly, they do not include all of the information and footnotes required by GAAP for annual year-end financial statements. In the opinion of management, all adjustments considered necessary for a fair presentation, have been included and are of a normal, recurring nature. Operating results for the six month period ended June 30, 2016 are not necessarily indicative of the results that may be expected for the year ending December 31, 2016. The accounting and reporting policies of the Bancorp and the Bank conform to GAAP and to general practices followed within the banking industry. The consolidated balance sheet as of December 31, 2015 has been extracted from audited financial statements included in the Company’s 2015 filing on Form 10-K. Certain information and footnote disclosures normally included in financial statements prepared in accordance with GAAP have been omitted. These financial statements should be read in conjunction with the financial statements and notes thereto included in the Company’s December 31, 2015 Form 10-K. Information is presented in these notes with dollars expressed in thousands, unless otherwise noted or specified The consolidated financial statements include the accounts of Citizens Independent Bancorp, Inc. and its wholly-owned subsidiary, The Citizens Bank of Logan. All significant intercompany transactions and balances have been eliminated. In June 2014, the Company issued warrants to purchase 119,003 the Company’s common stock at 90% of the prior month’s closing book value. June 25, 2016 74,687 Recent Accounting Pronouncements In May 2014, the Financial Accounting Standards Board (FASB) issued Accounting Standards Update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re principle will be achieved using a five step process. In August 2015, the FASB issued ASU No. 2015-14, “Revenue from Contracts with Customers (Topic 606)” which amends the effective date for the Company from January 1, 2017 to January 1, 2018. The adoptions of ASU No. 2014-09 and ASU No. 2015-14 are not expected to have a material impact on the Company’s consolidated financial statements. In February 2016, the FASB issued ASU No. 2016-02, “Leases (Topic 842).” This standard requires organizations to recognize lease assets and lease liabilities on the balance sheet and disclose key information about leasing requirements for leases that were historically classified as operating leases under previous generally accepted accounting principles. This ASU will become effective for the Company for interim and annual periods on January 1, 2019. Management is currently evaluating the potential impact of ASU No. 2016-02 on the Company’s consolidated financial statements. In June 2016, the FASB issued ASU No. 2016-13, “Financial Instruments - Credit Losses: Measurement of Credit Losses on Financial Instruments (Topic 326).”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 to maturity debt securities, purchased financial assets with credit deterioration, and certain off-balance sheet credit exposures. Entities will apply the standard’s provisions as a cumulative-effect adjustment to retained earnings as of the beginning of the first reporting period in which the guidance is effective. This ASU will become effective for the Company for interim and annual periods on January 1, 2020. Management is currently evaluating the potential impact of ASU No. 2016-13 on the Company’s consolidated financial statements.</t>
  </si>
  <si>
    <t>EARNINGS PER COMMON SHARE</t>
  </si>
  <si>
    <t>Earnings Per Share [Abstract]</t>
  </si>
  <si>
    <t>Earnings Per Share [Text Block]</t>
  </si>
  <si>
    <t xml:space="preserve"> NOTE 2 - EARNINGS PER COMMON SHARE Earnings per common share are net income available to common shareholders divided by the weighted average common shares outstanding during the period. (Dollars in thousands, except Three Months Ended June 30, 2016 2015 Net income $ 250 $ 149 Weighted average common shares outstanding 678,058 648,397 Basic earnings per common share $ 0.37 $ 0.23 Total shares and warrants 678,058 656,668 Diluted earnings per common share $ 0.37 $ 0.23 Six Months Ended June 30, 2016 2015 Net income $ 468 $ 252 Weighted average common shares outstanding 673,770 626,245 Basic earnings per common share $ 0.69 $ 0.40 Total shares and warrants 673,770 636,097 Diluted earnings per common share $ 0.69 $ 0.40 </t>
  </si>
  <si>
    <t>INVESTMENT SECURITIES</t>
  </si>
  <si>
    <t>Investments, Debt and Equity Securities [Abstract]</t>
  </si>
  <si>
    <t>Investments in Debt and Marketable Equity Securities (and Certain Trading Assets) Disclosure [Text Block]</t>
  </si>
  <si>
    <t xml:space="preserve"> NOTE 3 - INVESTMENT SECURITIES (Dollars in thousands) June 30, 2016 December 31, 2015 Amortized Gross Gross Fair Amortized Gross Gross Fair U.S.government securities $ - $ - $ - $ - $ 1,005 $ - $ - $ 1,005 U.S. government federal agencies 2,245 9 - 2,254 6,571 3 (39) 6,535 State and local governments 1,767 39 - 1,806 1,774 9 - 1,783 Mortgage backed securities 4,145 22 (12) 4,155 4,745 4 (59) 4,690 Total $ 8,157 $ 70 $ (12) $ 8,215 $ 14,095 $ 16 $ (98) $ 14,013 (Dollars in thousands) Securities available for sale Amortized Fair Amounts maturing in: One year or less $ 251 $ 252 After one year through five years 2,537 2,552 After five years through ten years 1,241 1,276 After ten years 4,128 4,135 Total $ 8,157 $ 8,215 Expected maturities will differ from contractual maturities because issuers may have the right to call or prepay obligations with or without call or prepayment penalties. During the first quarter of 2016, the Company sold available for sale securities, U.S. Treasury and Agencies, totaling $ 4.0 1.00 1.9 15 Investment securities with a carrying amount of approximately $ 2,160,000 2,848,000 (Dollars in thousands) Less than 12 months 12 months or greater Total Fair Gross Fair Gross Fair Gross June 30, 2016 U.S. government federal agencies $ - $ - $ - $ - $ - $ - Mortgage backed securities - - 1,268 (12) 1,268 (12) Total $ - $ - $ 1,268 $ (12) $ 1,268 $ (12) December 31, 2015 U.S. government federal agencies $ 4,981 $ (39) $ - $ - $ 4,981 $ (39) Mortgage backed securities 3,115 (28) 1,388 (31) 4,503 (59) Total $ 8,096 $ (67) $ 1,388 $ (31) $ 9,484 $ (98) As of June 30, 2016, the investment portfolio contains unrealized losses of mortgage-related instruments issued or backed by the full faith and credit of the United States government or are generally viewed as having the implied guarantee of the U.S. government. As management has the ability to hold debt securities until maturity, or the foreseeable future if classified as available for sale, no declines are deemed to be other than temporary. 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recovery in fair value.</t>
  </si>
  <si>
    <t>LOANS AND ALLOWANCE FOR LOAN LOSSES</t>
  </si>
  <si>
    <t>Receivables [Abstract]</t>
  </si>
  <si>
    <t>Loans, Notes, Trade and Other Receivables Disclosure [Text Block]</t>
  </si>
  <si>
    <t xml:space="preserve"> NOTE 4 - LOANS AND ALLOWANCE FOR LOAN LOSSES (Dollars in thousands) Three Months Ended Six Months Ended June 30, June 30, June 30, June 30, 2016 2015 2016 2015 Allowance at beginning of period $ 2,031 $ 3,443 $ 2,078 $ 3,869 Provision for credit losses - - - - Charge-offs: Commercial 64 1,001 74 1,422 Real Estate - 38 - 42 Consumer 7 30 71 59 Total charge-offs $ 71 $ 1,069 $ 145 $ 1,523 Recoveries: Commercial 19 27 30 39 Real Estate 1 - 2 - Consumer 11 13 26 29 Total Recoveries 31 40 58 68 Allowance at end of period $ 1,991 $ 2,414 $ 1,991 $ 2,414 (Dollars in thousands) Collectively Evaluated Individually Evaluated Total Allowance Recorded Allowance Recorded Allowance Recorded June 30, 2016 Commercial $ 1,312 $ 79,289 $ 214 $ 862 $ 1,526 $ 80,151 Real estate 188 42,040 35 399 223 42,439 Consumer 213 24,555 29 113 242 24,668 Total $ 1,713 $ 145,884 $ 278 $ 1,374 $ 1,991 $ 147,258 December 31, 2015 Commercial $ 1,479 $ 80,293 $ 150 $ 1,854 $ 1,629 $ 82,147 Real estate 196 42,993 44 408 240 43,401 Consumer 209 23,683 - - 209 23,683 Total $ 1,884 $ 146,969 $ 194 $ 2,262 $ 2,078 $ 149,231 As part of its monitoring process, the Bank utilizes a risk rating system which quantifies the risk the Bank estimates it has assumed when entering into a loan transaction and during the life of that loan. The system rates the strength of the borrower and the transaction and is designed to provide a program for risk management and early detection of problems. Loans are graded on a scale of 1 through 8, with a grade of 4 or below classified as “Pass” rated credits. Following is a description of the general characteristics of risk grades 5 through 8: 5  Special Mention - The weighted overall risk associated with this credit is considered higher than normal (but still acceptable) or the loan possesses deficiencies, which corrective action by the Bank would remedy, thereby reducing risk. 6  Substandard - The weighted overall risk associated with this credit (based on each of the Bank’s creditworthiness criteria) is considered undesirable, the credit demonstrates a well-defined weakness or the Bank is inadequately protected and there exists the distinct possibility of sustaining some loss if not corrected. 7  Doubtful - Weakness makes collection or liquidation in full (based on currently existing facts) improbable. 8  Loss- This credit is of little value and not warranted as a bankable asset. Accordingly, the Bank does not carry any loans on the books that are graded 8  loss, instead these loans are charged off. The Bank’s strategy for credit risk management includes ongoing credit examinations and management reviews of loans exhibiting deterioration of credit quality.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ly graded credits. Further deterioration could result in a certain credit being deemed impaired resulting in a collateral valuation for purposes of establishing a specific reserve which reflects the possible extent of such loss for that credit. Commercial Credit Exposure Credit risk profile by credit worthiness category (Dollars in thousands) Commercial Commercial Mortgage Other Category 06/30/16 12/31/15 06/30/16 12/31/15 Pass $ 62,968 $ 61,612 $ 11,773 $ 12,123 5 250 984 171 186 6 4,390 6,686 599 557 7 - - - - Total $ 67,608 $ 69,282 $ 12,543 $ 12,866 Consumer Credit Exposure Credit risk by credit worthiness category (Dollars in thousands) Residential Consumer Consumer Consumer Real Estate Equity Auto Other Category 06/30/16 12/31/15 06/30/16 12/31/15 06/30/16 12/31/15 06/30/16 12/31/15 Pass $ 42,127 $ 42,690 $ 11,298 $ 10,049 $ 11,924 $ 11,999 $ 1,430 $ 1,512 5 - 373 - 59 - 38 - - 6 312 338 - 7 16 18 - - 7 - - - - - - - - Total $ 42,439 $ 43,401 $ 11,298 $ 10,115 $ 11,940 $ 12,055 $ 1,430 $ 1,512 Loans evaluated for impairment include loans classified as troubled debt restructurings and non-performing commercial, real estate, and consumer loans. , (Dollars in thousands) Unpaid Recorded Principal Related Investment Balance Allowance June 30, 2016 With no related allowance recorded: Commercial mortgage $ 626 $ 666 $ - Commercial other 123 123 - Residential real estate 301 302 - Consumer: Equity - - - Auto 49 50 - Subtotal 1,099 1,141 - With an allowance recorded: Commercial mortgage $ 630 $ 640 $ 214 Commercial other - - - Residential real estate 399 400 35 Consumer: Equity 113 113 29 Auto - - - Subtotal 1,142 1,153 278 Total $ 2,241 $ 2,294 $ 278 December 31, 2015 With no related allowance recorded: Commercial mortgage $ 1,324 $ 1,886 $ - Commercial other 38 37 - Residential real estate 315 316 - Consumer: Equity - - - Auto 89 90 - Subtotal 1,766 2,329 - With an allowance recorded: Commercial mortgage 997 1,100 150 Commercial other - - - Residential real estate 408 409 44 Consumer: Equity - - - Auto - - - Subtotal 1,405 1,509 194 Total $ 3,171 $ 3,838 $ 194 (Dollars in thousands) No Related With Related Allowance Recorded Allowance Recorded Total Total Total Total Average Interest Average Interest Average Interest Recorded Income Recorded Income Recorded Income Investment Recognized Investment Recognized Investment Recognized Three Month Period Ended June 30, 2016 Commercial: Mortgage $ 677 $ 1 $ 895 $ 4 $ 1,572 $ 5 Other 80 - - - 80 - Residential real estate 305 4 401 2 706 6 Consumer: Equity - - 56 - 56 - Auto 52 1 - - 52 1 Other - - - - - - Total $ 1,114 $ 6 $ 1,352 $ 6 $ 2,466 $ 12 Three Month Period Ended June 30, 2015 Commercial: Mortgage $ 2,946 $ 1 $ 2,452 $ 6 $ 5,398 $ 7 Other 50 1 61 - 111 1 Residential real estate 237 1 478 4 715 5 Consumer: Equity 3 - 151 3 154 3 Auto 98 1 - - 98 1 Other - - - - - - Total $ 3,334 $ 4 $ 3,142 $ 13 $ 6,476 $ 17 (Dollars in thousands) No Related With Related Allowance Recorded Allowance Recorded Total Total Total Total Average Interest Average Interest Average Interest Recorded Income Recorded Income Recorded Income Investment Recognized Investment Recognized Investment Recognized Six Month Period Ended June 30, 2016 Commercial: Mortgage $ 892 $ 3 $ 929 $ 8 $ 1,821 $ 11 Other 66 1 - - 66 1 Residential real estate 308 7 403 3 711 10 Consumer: Equity - - 38 - 38 - Auto 65 2 - - 65 2 Other - - - - - - Total $ 1,331 $ 13 $ 1,370 $ 11 $ 2,701 $ 24 Six Month Period Ended June 30, 2015 Commercial: Mortgage $ 4,306 $ 25 $ 2,669 $ 12 $ 6,975 $ 37 Other 56 1 88 - 144 1 Residential real estate 232 4 466 9 698 13 Consumer: Equity 7 - 151 5 158 5 Auto 101 2 - - 101 2 Other - - - - - - Total $ 4,702 $ 32 $ 3,374 $ 26 $ 8,076 $ 58 (Dollars in thousands) Pre-Modification Post-Modification Number Outstanding Outstanding of Recorded Recorded TDRs Investment (1) Investment Three months ended June 30, 2016 Commercial mortgage - $ - $ - Residential real estate - - - Consumer: Equity 1 113 113 Auto - - - Other 2 88 88 Total 3 $ 201 $ 201 Three months ended June 30, 2015 Commercial mortgage - $ - $ - Residential real estate 2 166 166 Consumer: Equity - - - Auto 2 21 21 Other - - - Total 4 $ 187 $ 187 (Dollars in thousands) Pre-Modification Post-Modification Number Outstanding Outstanding of Recorded Recorded TDRs Investment (1) Investment Six months ended June 30, 2016 Commercial mortgage 1 $ 12 $ 12 Residential real estate - - - Consumer: Equity 1 113 113 Auto - - - Other 2 88 88 Total 4 $ 213 $ 213 Six months ended June 30, 2015 Commercial mortgage 1 $ 169 $ 169 Residential real estate 2 166 166 Consumer: Equity - - - Auto 6 40 40 Other - - - Total 9 $ 375 $ 375 (1)  Pre-modification balance is calculated using the loan balance on the day prior to modification as TDR. A modification of a loan constitutes a TDR when a borrower is experiencing financial difficulty and the modification constitutes a concession. The Bank offers various types of concessions when modifying a loan. Loan terms that may be modified due to a borrower’s financial situation include, but are not limited to, a reduction in the stated interest rate, a reduction in the face amount of the debt, a reduction of the accrued interest, temporary interest-only payments, or re-aging, extensions, deferrals, renewals, and rewrites. In mitigation, additional collateral, a co-borrower or a guarantor may be requested. During the six month period ended June 30, 2016, loans were modified by either a reduction in interest rates or a change in the contractual maturity date of the note. Three loans were modified with reduced interest rates and the contractual maturity date of one loan was extended. During the six month period ended June 30, 2015, loans were modified by either a reduction in interest rates or a change in the contractual maturity date of the note. Six loans were modified with reduced interest rates and the contractual maturity date of three loans was extended. Loans modified as a TDR may already be on nonaccrual status and partial charge-offs may have, in some cases, been taken against the outstanding loan balance. The allowance for impaired loans that have been modified as a TDR is measured based on the estimated fair value of the collateral, less any selling costs, if the loan is collateral dependent or on the present value of expected future cash flows, discounted at the loan’s original effective interest rate. Management exercises significant judgment in developing these determinations. There have been no loans, which were modified as a TDR within the previous twelve months that have subsequently defaulted as of June 30, 2016. (Dollars in thousands) Recorded Investment 30-59 60-89 &gt;90 &gt;90 Days Days Days Days Total Total and Past Due Past Due Past Due Past Due Current Loans Accruing June 30, 2016 Commercial: Mortgage $ 850 $ 319 $ 97 $ 1,266 $ 66,342 $ 67,608 $ - Other - - 3 3 12,540 12,543 - Residential real estate 956 59 - 1,015 41,424 42,439 - Consumer: Equity 9 - - 9 11,289 11,298 - Auto 116 12 - 128 11,812 11,940 - Other - - - - 1,430 1,430 - Total $ 1,931 $ 390 $ 100 $ 2,421 $ 144,837 $ 147,258 $ - December 31, 2015 Commercial: Mortgage $ 628 $ 433 $ 196 $ 1,257 $ 68,025 $ 69,282 $ - Other 11 - - 11 12,855 12,866 - Residential real estate 449 33 - 482 42,919 43,401 - Consumer: Equity 23 - - 23 10,092 10,115 - Auto 138 17 - 155 11,900 12,055 - Other 2 9 - 11 1,501 1,512 - Total $ 1,251 $ 492 $ 196 $ 1,939 $ 147,292 $ 149,231 $ - (Dollars in thousands) June 30, December 31, 2016 2015 Commercial: Mortgage $ 604 $ 1,334 Other 3 3 Residential real estate 1 3 Consumer: Equity - - Auto 11 10 Other - - Total $ 619 $ 1,350 </t>
  </si>
  <si>
    <t>BANK OWNED LIFE INSURANCE</t>
  </si>
  <si>
    <t>Investments, All Other Investments [Abstract]</t>
  </si>
  <si>
    <t>Life Insurance, Corporate or Bank Owned [Text Block]</t>
  </si>
  <si>
    <t xml:space="preserve"> NOTE 5  BANK OWNED LIFE INSURANCE In 2015, the Bank invested in whole life insurance contracts on the lives of ten current officers who have provided positive consent allowing the Bank to be named beneficiary of these insurance contracts. An existing policy on a former employee is also in place. These policies are recorded at their cash surrender values which are presented in the consolidated balance sheets in “Other Assets.” Those policies covering current officers are split dollar policies, providing one year’s salary to a deceased employee’s estate. These policies feature variable crediting rates and are expected to produce an average yield of about 5.50</t>
  </si>
  <si>
    <t>BORROWINGS</t>
  </si>
  <si>
    <t>Debt Disclosure [Abstract]</t>
  </si>
  <si>
    <t>Debt Disclosure [Text Block]</t>
  </si>
  <si>
    <t xml:space="preserve"> NOTE 6  BORROWINGS As of February 9, 2015, the Company renegotiated a portion of the $ 5.0 December 29, 2015 1.6 6.00 28,675 2.3 2.7 8.00 In September 2015, the Company made a $ 1.0 146 Other Borrowings (Dollars in thousands) Description Balance of Interest Frequency Status Maturity Loan 1 $ 477 4.75 % Monthly Amortizing 11/21/2019 Loan 2 $ 333 4.25 % Monthly Amortizing 6/25/2019 Loan 3 (Note B) $ 1,499 6.00 % Monthly Interest Only 8/4/2021 </t>
  </si>
  <si>
    <t>EMPLOYEE BENEFIT PLANS</t>
  </si>
  <si>
    <t>Compensation and Retirement Disclosure [Abstract]</t>
  </si>
  <si>
    <t>Pension and Other Postretirement Benefits Disclosure [Text Block]</t>
  </si>
  <si>
    <t xml:space="preserve"> NOTE 7  EMPLOYEE BENEFIT PLANS The bank has a qualified noncontributory defined benefit pension plan, which covers certain employees. The benefits are primarily based on years of service and earnings. (Dollars in thousands) Three months ended June 30, Six months ended June 30, 2016 2015 2016 2015 Net periodic pension cost: Interest cost on projected benefit obligation $ 14 $ 14 $ 28 $ 27 Expected return on plan assets (20) (11) (40) (22) Settlement loss - - - - Net amortization of deferral of (gains) losses 18 17 37 34 Net periodic pension cost $ 12 $ 20 $ 25 $ 39 </t>
  </si>
  <si>
    <t>FAIR VALUES OF FINANCIAL INSTRUMENTS</t>
  </si>
  <si>
    <t>Fair Value Disclosures [Abstract]</t>
  </si>
  <si>
    <t>Fair Value Disclosures [Text Block]</t>
  </si>
  <si>
    <t xml:space="preserve"> NOTE 8 - FAIR VALUES OF FINANCIAL INSTRU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ccounting guidance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guidance are described below. Level 1 Level 2 Level 3 A financial instrument’s categorization within the valuation hierarchy is based upon the lowest level of input that is significant to the fair value measurement. Accordingly, investment securities available for sale and loans held for sale are recorded at fair value on a recurring basis. Additionally, from time to time, the Company may be required to record other assets at fair value on a nonrecurring basis, such as impaired loans and other real estate owned. These nonrecurring fair value adjustments typically involve application of lower of cost or market accounting or writedowns of individual assets. The following describes the valuation techniques used to measure certain financial assets and liabilities recorded at fair value on a recurring basis in the financial statements. Investment securities available for sale Loans held for sale - Loans held for sale are carried at fair value. These loans currently consist of one-to-four-family residential loans originated for sale in the secondary market. Fair va lu e is based on the committed market rates or the price secondary markets are currently offering for similar loans using observable market data. Fair Value Measurements Using Quoted Prices in Significant Active Markets Other Significant for Identical Observable Unobservable Assets/Liabilities Inputs Inputs Fair Value (Level 1) (Level 2) (Level 3) June 30, 2016 Assets: Available for sale securities: U.S. government securities $ - $ - $ - $ - U.S. government federal agencies 2,254 - 2,254 - State and local governments 1,806 - 1,806 - Mortgage backed securities 4,155 - 4,155 - Total securities available for sale $ 8,215 $ - $ 8,215 $ - Loans held for sale $ 230 $ - $ 230 $ - December 31, 2015 Assets: Securities available for sale U.S. government securities $ 1,005 $ 1,005 $ - $ - U.S. government federal agencies 6,535 - 6,535 - State and local governments 1,783 - 1,783 - Mortgage backed securities 4,690 - 4,690 - Total securities available for sale $ 14,013 $ 1,005 $ 13,008 $ - The following describes the valuation techniques used to measure certain financial assets and liabilities recorded at fair value on a nonrecurring basis in the financial statements. Impaired loans Other real estate owned (OREO) expense in the consolidated statements of income. (Dollars in thousands) Fair Value Measurements Using Quoted Prices in Significant Active Markets Other Significant for Identical Observable Unobservable Assets/Liabilities Inputs Inputs Fair Value (Level 1) (Level 2) (Level 3) June 30, 2016 Assets: Impaired loans Commercial mortgage $ 1,042 $ - $ - $ 1,042 Commercial other 123 - - 123 Residential real estate 665 - - 665 Consumer equity 84 - - 84 Consumer auto 49 - - 49 Total impaired loans 1,963 - - 1,963 Other real estate owned Residential 22 - - 22 Commercial - - - - Total other real estate owned $ 22 $ - $ - $ 22 December 31, 2015 Assets: Impaired loans Commercial mortgage $ 2,171 $ - $ - $ 2,171 Commercial other 38 - - 38 Residential real estate 679 - - 679 Consumer equity - - - - Consumer auto 89 - - 89 Total impaired loans $ 2,977 $ - $ - $ 2,977 Other real estate owned Residential 15 - - 15 Commercial 223 - - 223 Total other real estate owned $ 238 $ - $ - $ 238 (Dollars in thousands) Fair Valuation Technique Significant Range June 30, 2016 Impaired loans Commercial mortgage $ 1,042 Appraisal of Collateral Appraisal Adjustment Up to 17% Commercial other 123 Appraisal of Collateral Appraisal Adjustment * Residential real estate 665 Appraisal of Collateral Appraisal Adjustment Up to 5% Consumer: Equity 84 Appraisal of Collateral Appraisal Adjustment Up to 26% Auto 49 Appraisal of Collateral Appraisal Adjustment * Other real estate owned Residential 22 Appraisal of Property Appraisal Adjustment * Commercial - Appraisal of Property Appraisal Adjustment * December 31, 2015 Impaired loans Commercial mortgage $ 2,171 Appraisal of Collateral Appraisal Adjustment Up to 6% Commercial other 38 Appraisal of Collateral Appraisal Adjustment * Residential real estate 679 Appraisal of Collateral Appraisal Adjustment Up to 6% Consumer: Equity - Appraisal of Collateral Appraisal Adjustment * Auto 89 Appraisal of Collateral Appraisal Adjustment * Other real estate owned Residential 15 Appraisal of Property Appraisal Adjustment * Commercial 223 Appraisal of Property Appraisal Adjustment Up to 45% * There are no related allowances for these classifications The following methods and assumptions were used to estimate the fair value disclosures for other financial instruments as of June 30, 2016 and December 31, 2015: Cash and cash equivalents Other investment securities Loans 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Accrued interest receivable and payable Bank owned life insurance Deposits Borrowed funds Off-balance sheet instruments Fair Value Measurements Using Quoted (Dollars in thousands) Prices in Active Significant Markets Other Significant for Identical Observable Unobservable Carrying Fair Assets/Liabilities Inputs Inputs Amount Value (Level 1) (Level 2) (Level 3) June 30, 2016 Financial assets: Cash and cash equivalents $ 13,739 $ 13,739 $ - $ 13,739 $ - Securities available for sale 8,215 8,215 - 8,215 - Other investment securities 859 859 - - 859 Loans held for sale 230 230 - 230 - Loans, net 145,267 150,832 - - 150,832 Accrued interest receivable 300 300 - - 300 Bank owned life insurance 3,376 3,376 - 3,376 - Financial liabilities: Noninterest bearing deposits $ 31,378 $ 31,378 $ - $ 31,378 $ - Interest bearing deposits 127,459 128,720 - 128,720 - Borrowed funds 2,309 2,309 - 2,309 - Accrued interest payable 572 572 - - 572 December 31, 2015 Financial assets: Cash and cash equivalents $ 9,371 $ 9,371 $ - $ 9,371 $ - Securities available for sale 14,013 14,013 1,005 13,008 - Other investment securities 859 859 - - 859 Net loans 147,153 149,355 - - 149,355 Accrued interest receivable 285 285 - - 285 Bank owned life insurance 3,320 3,320 - 3,320 - Financial liabilities: Noninterest bearing deposits $ 26,116 $ 26,116 $ - $ 26,116 $ - Interest bearing deposits 136,209 137,174 - 137,174 - Borrowed funds 2,569 2,569 - 2,569 - Accrued interest payable 759 759 - - 759 The carrying amounts in the preceding table are included in the consolidated balance sheets under the applicable captions. No derivatives were held by the Company for trading purposes.</t>
  </si>
  <si>
    <t>SUMMARY OF SIGNIFICANT ACCOUNTING POLICIES (Policies)</t>
  </si>
  <si>
    <t>Nature of Operations [Policy Text Block]</t>
  </si>
  <si>
    <t xml:space="preserve"> Nature of Operations Citizens Independent Bancorp, Inc. (the Bancorp), a bank holding company for The Citizens Bank of Logan (the Bank), collectively referred to as the “Company” is engaged in the business of commercial and retail banking services with operations conducted through offices in Hocking and Athens Counties, Ohio. These communities and surrounding areas are the source of substantially all the Company's deposit and loan activities. Secured loans are secured by business assets, consumer assets, residential real estate, and non-residential real estate. The majority of Company income is derived from commercial, real estate, and retail lending activities and investments. Other financial instruments, which potentially represent concentrations of credit risk include deposit accounts in other financial institutions and federal funds sold. In October 2012, the Bank entered into publicly available Consent Orders with the Federal Deposit Insurance Corporation (FDIC) and the Ohio Division of Financial Institutions (DFI) (collectively referred to as the Orders), which required the Bank to take a number of actions. In October 2015, the Orders were lifted and the Bank entered into a Memorandum of Understanding with the FDIC and DFI. Significant among the ongoing required actions was the development of a capital plan resulting in the Bank meeting and maintaining its level of Tier 1 capital as a percentage of its total assets at a minimum of 8.00 11.50 On July 5, 2011, the Bancorp entered into a memorandum of understanding (the FRB 2011 MOU) with the Federal Reserve Bank of Cleveland (the FRB). The FRB 2011 MOU prohibits the Bancorp, without prior approval of the FRB, from: declaring or paying cash dividends, taking dividends or any other form of payment representing a reduction in the Bank’s capital, incurring, increasing, or guaranteeing any debt, or purchasing or redeeming any shares. The FRB 2011 MOU remains in effect.</t>
  </si>
  <si>
    <t>Basis of Accounting, Policy [Policy Text Block]</t>
  </si>
  <si>
    <t xml:space="preserve"> Basis of Financial Statement Presentation These consolidated financial statements have been prepared in accordance with accounting principles generally accepted in the United States of America (GAAP) for interim financial information and with instructions to Form 10-Q and Article 8 of Regulation S-X. Accordingly, they do not include all of the information and footnotes required by GAAP for annual year-end financial statements. In the opinion of management, all adjustments considered necessary for a fair presentation, have been included and are of a normal, recurring nature. Operating results for the six month period ended June 30, 2016 are not necessarily indicative of the results that may be expected for the year ending December 31, 2016. The accounting and reporting policies of the Bancorp and the Bank conform to GAAP and to general practices followed within the banking industry. The consolidated balance sheet as of December 31, 2015 has been extracted from audited financial statements included in the Company’s 2015 filing on Form 10-K. Certain information and footnote disclosures normally included in financial statements prepared in accordance with GAAP have been omitted. These financial statements should be read in conjunction with the financial statements and notes thereto included in the Company’s December 31, 2015 Form 10-K. Information is presented in these notes with dollars expressed in thousands, unless otherwise noted or specified</t>
  </si>
  <si>
    <t>Consolidation, Policy [Policy Text Block]</t>
  </si>
  <si>
    <t xml:space="preserve"> Principles of Consolidation The consolidated financial statements include the accounts of Citizens Independent Bancorp, Inc. and its wholly-owned subsidiary, The Citizens Bank of Logan. All significant intercompany transactions and balances have been eliminated.</t>
  </si>
  <si>
    <t>Common Stock Warrants [Policy Text Block]</t>
  </si>
  <si>
    <t xml:space="preserve"> Common Stock Warrants In June 2014, the Company issued warrants to purchase 119,003 the Company’s common stock at 90% of the prior month’s closing book value. June 25, 2016 74,687</t>
  </si>
  <si>
    <t>New Accounting Pronouncements, Policy [Policy Text Block]</t>
  </si>
  <si>
    <t xml:space="preserve"> Recent Accounting Pronouncements In May 2014, the Financial Accounting Standards Board (FASB) issued Accounting Standards Update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re principle will be achieved using a five step process. In August 2015, the FASB issued ASU No. 2015-14, “Revenue from Contracts with Customers (Topic 606)” which amends the effective date for the Company from January 1, 2017 to January 1, 2018. The adoptions of ASU No. 2014-09 and ASU No. 2015-14 are not expected to have a material impact on the Company’s consolidated financial statements. In February 2016, the FASB issued ASU No. 2016-02, “Leases (Topic 842).” This standard requires organizations to recognize lease assets and lease liabilities on the balance sheet and disclose key information about leasing requirements for leases that were historically classified as operating leases under previous generally accepted accounting principles. This ASU will become effective for the Company for interim and annual periods on January 1, 2019. Management is currently evaluating the potential impact of ASU No. 2016-02 on the Company’s consolidated financial statements. In June 2016, the FASB issued ASU No. 2016-13, “Financial Instruments - Credit Losses: Measurement of Credit Losses on Financial Instruments (Topic 326).”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 to maturity debt securities, purchased financial assets with credit deterioration, and certain off-balance sheet credit exposures. Entities will apply the standard’s provisions as a cumulative-effect adjustment to retained earnings as of the beginning of the first reporting period in which the guidance is effective. This ASU will become effective for the Company for interim and annual periods on January 1, 2020. Management is currently evaluating the potential impact of ASU No. 2016-13 on the Company’s consolidated financial statements.</t>
  </si>
  <si>
    <t>EARNINGS PER COMMON SHARE (Tables)</t>
  </si>
  <si>
    <t>Schedule of Earnings Per Share, Basic and Diluted [Table Text Block]</t>
  </si>
  <si>
    <t xml:space="preserve"> (Dollars in thousands, except Three Months Ended June 30, 2016 2015 Net income $ 250 $ 149 Weighted average common shares outstanding 678,058 648,397 Basic earnings per common share $ 0.37 $ 0.23 Total shares and warrants 678,058 656,668 Diluted earnings per common share $ 0.37 $ 0.23 Six Months Ended June 30, 2016 2015 Net income $ 468 $ 252 Weighted average common shares outstanding 673,770 626,245 Basic earnings per common share $ 0.69 $ 0.40 Total shares and warrants 673,770 636,097 Diluted earnings per common share $ 0.69 $ 0.40 </t>
  </si>
  <si>
    <t>INVESTMENT SECURITIES (Tables)</t>
  </si>
  <si>
    <t>Available-for-sale Securities [Table Text Block]</t>
  </si>
  <si>
    <t xml:space="preserve"> The amortized cost of securities and their approximate fair values are as follows: (Dollars in thousands) June 30, 2016 December 31, 2015 Amortized Gross Gross Fair Amortized Gross Gross Fair U.S.government securities $ - $ - $ - $ - $ 1,005 $ - $ - $ 1,005 U.S. government federal agencies 2,245 9 - 2,254 6,571 3 (39) 6,535 State and local governments 1,767 39 - 1,806 1,774 9 - 1,783 Mortgage backed securities 4,145 22 (12) 4,155 4,745 4 (59) 4,690 Total $ 8,157 $ 70 $ (12) $ 8,215 $ 14,095 $ 16 $ (98) $ 14,013 </t>
  </si>
  <si>
    <t>Investments Classified by Contractual Maturity Date [Table Text Block]</t>
  </si>
  <si>
    <t xml:space="preserve"> The following is a summary of contractual maturities of securities available for sale as of June 30, 2016: (Dollars in thousands) Securities available for sale Amortized Fair Amounts maturing in: One year or less $ 251 $ 252 After one year through five years 2,537 2,552 After five years through ten years 1,241 1,276 After ten years 4,128 4,135 Total $ 8,157 $ 8,215 </t>
  </si>
  <si>
    <t>Schedule of Unrealized Loss on Investments [Table Text Block]</t>
  </si>
  <si>
    <t xml:space="preserve"> Information pertaining to securities with gross unrealized losses at June 30, 2016 and December 31, 2015, aggregated by investment category and length of time that individual securities have been in a continuous loss position, follows: (Dollars in thousands) Less than 12 months 12 months or greater Total Fair Gross Fair Gross Fair Gross June 30, 2016 U.S. government federal agencies $ - $ - $ - $ - $ - $ - Mortgage backed securities - - 1,268 (12) 1,268 (12) Total $ - $ - $ 1,268 $ (12) $ 1,268 $ (12) December 31, 2015 U.S. government federal agencies $ 4,981 $ (39) $ - $ - $ 4,981 $ (39) Mortgage backed securities 3,115 (28) 1,388 (31) 4,503 (59) Total $ 8,096 $ (67) $ 1,388 $ (31) $ 9,484 $ (98) </t>
  </si>
  <si>
    <t>LOANS AND ALLOWANCE FOR LOAN LOSSES (Tables)</t>
  </si>
  <si>
    <t>Allowance for Credit Losses on Financing Receivables [Table Text Block]</t>
  </si>
  <si>
    <t xml:space="preserve"> The following table provides information on the activity in the allowance for loan losses by the respective loan portfolio segment for the periods indicated: (Dollars in thousands) Three Months Ended Six Months Ended June 30, June 30, June 30, June 30, 2016 2015 2016 2015 Allowance at beginning of period $ 2,031 $ 3,443 $ 2,078 $ 3,869 Provision for credit losses - - - - Charge-offs: Commercial 64 1,001 74 1,422 Real Estate - 38 - 42 Consumer 7 30 71 59 Total charge-offs $ 71 $ 1,069 $ 145 $ 1,523 Recoveries: Commercial 19 27 30 39 Real Estate 1 - 2 - Consumer 11 13 26 29 Total Recoveries 31 40 58 68 Allowance at end of period $ 1,991 $ 2,414 $ 1,991 $ 2,414 </t>
  </si>
  <si>
    <t>Impaired Financing Receivables [Table Text Block]</t>
  </si>
  <si>
    <t xml:space="preserve"> The following table presents the recorded investment with respect to loans and the related allowance by portfolio segment at the dates indicated: (Dollars in thousands) Collectively Evaluated Individually Evaluated Total Allowance Recorded Allowance Recorded Allowance Recorded June 30, 2016 Commercial $ 1,312 $ 79,289 $ 214 $ 862 $ 1,526 $ 80,151 Real estate 188 42,040 35 399 223 42,439 Consumer 213 24,555 29 113 242 24,668 Total $ 1,713 $ 145,884 $ 278 $ 1,374 $ 1,991 $ 147,258 December 31, 2015 Commercial $ 1,479 $ 80,293 $ 150 $ 1,854 $ 1,629 $ 82,147 Real estate 196 42,993 44 408 240 43,401 Consumer 209 23,683 - - 209 23,683 Total $ 1,884 $ 146,969 $ 194 $ 2,262 $ 2,078 $ 149,231 </t>
  </si>
  <si>
    <t>Financing Receivable Credit Quality Indicators [Table Text Block]</t>
  </si>
  <si>
    <t xml:space="preserve"> The following tables present the risk category of loans by class of loans based on the most recent analysis performed at June 30, 2016 and December 31, 2015. Commercial Credit Exposure Credit risk profile by credit worthiness category (Dollars in thousands) Commercial Commercial Mortgage Other Category 06/30/16 12/31/15 06/30/16 12/31/15 Pass $ 62,968 $ 61,612 $ 11,773 $ 12,123 5 250 984 171 186 6 4,390 6,686 599 557 7 - - - - Total $ 67,608 $ 69,282 $ 12,543 $ 12,866 Consumer Credit Exposure Credit risk by credit worthiness category (Dollars in thousands) Residential Consumer Consumer Consumer Real Estate Equity Auto Other Category 06/30/16 12/31/15 06/30/16 12/31/15 06/30/16 12/31/15 06/30/16 12/31/15 Pass $ 42,127 $ 42,690 $ 11,298 $ 10,049 $ 11,924 $ 11,999 $ 1,430 $ 1,512 5 - 373 - 59 - 38 - - 6 312 338 - 7 16 18 - - 7 - - - - - - - - Total $ 42,439 $ 43,401 $ 11,298 $ 10,115 $ 11,940 $ 12,055 $ 1,430 $ 1,512 </t>
  </si>
  <si>
    <t>Impaired Financing Receivables Segregated By With And Without Allowance Recorded [Table Text Block]</t>
  </si>
  <si>
    <t xml:space="preserve"> The following table sets forth certain information regarding the Bank’s impaired loans by class , (Dollars in thousands) Unpaid Recorded Principal Related Investment Balance Allowance June 30, 2016 With no related allowance recorded: Commercial mortgage $ 626 $ 666 $ - Commercial other 123 123 - Residential real estate 301 302 - Consumer: Equity - - - Auto 49 50 - Subtotal 1,099 1,141 - With an allowance recorded: Commercial mortgage $ 630 $ 640 $ 214 Commercial other - - - Residential real estate 399 400 35 Consumer: Equity 113 113 29 Auto - - - Subtotal 1,142 1,153 278 Total $ 2,241 $ 2,294 $ 278 December 31, 2015 With no related allowance recorded: Commercial mortgage $ 1,324 $ 1,886 $ - Commercial other 38 37 - Residential real estate 315 316 - Consumer: Equity - - - Auto 89 90 - Subtotal 1,766 2,329 - With an allowance recorded: Commercial mortgage 997 1,100 150 Commercial other - - - Residential real estate 408 409 44 Consumer: Equity - - - Auto - - - Subtotal 1,405 1,509 194 Total $ 3,171 $ 3,838 $ 194 </t>
  </si>
  <si>
    <t>Impaired Financing Receivables Segregated By Portfolio Segment And Class [Table Text Block]</t>
  </si>
  <si>
    <t xml:space="preserve"> The following tables present the average recorded investments in impaired loans and the amount of interest income recognized on impaired loans after impairment by class for the periods indicated: (Dollars in thousands) No Related With Related Allowance Recorded Allowance Recorded Total Total Total Total Average Interest Average Interest Average Interest Recorded Income Recorded Income Recorded Income Investment Recognized Investment Recognized Investment Recognized Three Month Period Ended June 30, 2016 Commercial: Mortgage $ 677 $ 1 $ 895 $ 4 $ 1,572 $ 5 Other 80 - - - 80 - Residential real estate 305 4 401 2 706 6 Consumer: Equity - - 56 - 56 - Auto 52 1 - - 52 1 Other - - - - - - Total $ 1,114 $ 6 $ 1,352 $ 6 $ 2,466 $ 12 Three Month Period Ended June 30, 2015 Commercial: Mortgage $ 2,946 $ 1 $ 2,452 $ 6 $ 5,398 $ 7 Other 50 1 61 - 111 1 Residential real estate 237 1 478 4 715 5 Consumer: Equity 3 - 151 3 154 3 Auto 98 1 - - 98 1 Other - - - - - - Total $ 3,334 $ 4 $ 3,142 $ 13 $ 6,476 $ 17 (Dollars in thousands) No Related With Related Allowance Recorded Allowance Recorded Total Total Total Total Average Interest Average Interest Average Interest Recorded Income Recorded Income Recorded Income Investment Recognized Investment Recognized Investment Recognized Six Month Period Ended June 30, 2016 Commercial: Mortgage $ 892 $ 3 $ 929 $ 8 $ 1,821 $ 11 Other 66 1 - - 66 1 Residential real estate 308 7 403 3 711 10 Consumer: Equity - - 38 - 38 - Auto 65 2 - - 65 2 Other - - - - - - Total $ 1,331 $ 13 $ 1,370 $ 11 $ 2,701 $ 24 Six Month Period Ended June 30, 2015 Commercial: Mortgage $ 4,306 $ 25 $ 2,669 $ 12 $ 6,975 $ 37 Other 56 1 88 - 144 1 Residential real estate 232 4 466 9 698 13 Consumer: Equity 7 - 151 5 158 5 Auto 101 2 - - 101 2 Other - - - - - - Total $ 4,702 $ 32 $ 3,374 $ 26 $ 8,076 $ 58 </t>
  </si>
  <si>
    <t>Troubled Debt Restructurings on Financing Receivables [Table Text Block]</t>
  </si>
  <si>
    <t xml:space="preserve"> The following tables summarize information relative to loan modifications determined to be troubled debt restructurings (TDRs) during the periods indicated: (Dollars in thousands) Pre-Modification Post-Modification Number Outstanding Outstanding of Recorded Recorded TDRs Investment (1) Investment Three months ended June 30, 2016 Commercial mortgage - $ - $ - Residential real estate - - - Consumer: Equity 1 113 113 Auto - - - Other 2 88 88 Total 3 $ 201 $ 201 Three months ended June 30, 2015 Commercial mortgage - $ - $ - Residential real estate 2 166 166 Consumer: Equity - - - Auto 2 21 21 Other - - - Total 4 $ 187 $ 187 (Dollars in thousands) Pre-Modification Post-Modification Number Outstanding Outstanding of Recorded Recorded TDRs Investment (1) Investment Six months ended June 30, 2016 Commercial mortgage 1 $ 12 $ 12 Residential real estate - - - Consumer: Equity 1 113 113 Auto - - - Other 2 88 88 Total 4 $ 213 $ 213 Six months ended June 30, 2015 Commercial mortgage 1 $ 169 $ 169 Residential real estate 2 166 166 Consumer: Equity - - - Auto 6 40 40 Other - - - Total 9 $ 375 $ 375 (1)  Pre-modification balance is calculated using the loan balance on the day prior to modification as TDR.</t>
  </si>
  <si>
    <t>Past Due Financing Receivables [Table Text Block]</t>
  </si>
  <si>
    <t xml:space="preserve"> The following table presents the loan portfolio by class summarized by aging categories, at June 30, 2016 and December 31, 2015: (Dollars in thousands) Recorded Investment 30-59 60-89 &gt;90 &gt;90 Days Days Days Days Total Total and Past Due Past Due Past Due Past Due Current Loans Accruing June 30, 2016 Commercial: Mortgage $ 850 $ 319 $ 97 $ 1,266 $ 66,342 $ 67,608 $ - Other - - 3 3 12,540 12,543 - Residential real estate 956 59 - 1,015 41,424 42,439 - Consumer: Equity 9 - - 9 11,289 11,298 - Auto 116 12 - 128 11,812 11,940 - Other - - - - 1,430 1,430 - Total $ 1,931 $ 390 $ 100 $ 2,421 $ 144,837 $ 147,258 $ - December 31, 2015 Commercial: Mortgage $ 628 $ 433 $ 196 $ 1,257 $ 68,025 $ 69,282 $ - Other 11 - - 11 12,855 12,866 - Residential real estate 449 33 - 482 42,919 43,401 - Consumer: Equity 23 - - 23 10,092 10,115 - Auto 138 17 - 155 11,900 12,055 - Other 2 9 - 11 1,501 1,512 - Total $ 1,251 $ 492 $ 196 $ 1,939 $ 147,292 $ 149,231 $ - </t>
  </si>
  <si>
    <t>Schedule of Financing Receivables, Non Accrual Status [Table Text Block]</t>
  </si>
  <si>
    <t xml:space="preserve"> The following summarizes by loan class, the loans on nonaccrual status at June 30, 2016 and December 31, 2015: (Dollars in thousands) June 30, December 31, 2016 2015 Commercial: Mortgage $ 604 $ 1,334 Other 3 3 Residential real estate 1 3 Consumer: Equity - - Auto 11 10 Other - - Total $ 619 $ 1,350 </t>
  </si>
  <si>
    <t>BORROWINGS (Tables)</t>
  </si>
  <si>
    <t>Schedule of Long-term Debt Instruments [Table Text Block]</t>
  </si>
  <si>
    <t xml:space="preserve"> In April and June, 2016, proceeds from the sales of OREO properties held at the Bancorp level were applied to the remaining Note B, reducing the balance by $ 146 Other Borrowings (Dollars in thousands) Description Balance of Interest Frequency Status Maturity Loan 1 $ 477 4.75 % Monthly Amortizing 11/21/2019 Loan 2 $ 333 4.25 % Monthly Amortizing 6/25/2019 Loan 3 (Note B) $ 1,499 6.00 % Monthly Interest Only 8/4/2021 </t>
  </si>
  <si>
    <t>EMPLOYEE BENEFIT PLANS (Tables)</t>
  </si>
  <si>
    <t>Schedule of Net Benefit Costs [Table Text Block]</t>
  </si>
  <si>
    <t xml:space="preserve"> The following table presents the components of the net periodic pension cost of the defined benefit plan. (Dollars in thousands) Three months ended June 30, Six months ended June 30, 2016 2015 2016 2015 Net periodic pension cost: Interest cost on projected benefit obligation $ 14 $ 14 $ 28 $ 27 Expected return on plan assets (20) (11) (40) (22) Settlement loss - - - - Net amortization of deferral of (gains) losses 18 17 37 34 Net periodic pension cost $ 12 $ 20 $ 25 $ 39 </t>
  </si>
  <si>
    <t>FAIR VALUES OF FINANCIAL INSTRUMENTS (Tables)</t>
  </si>
  <si>
    <t>Schedule of Fair Value, Assets and Liabilities Measured on Recurring Basis [Table Text Block]</t>
  </si>
  <si>
    <t xml:space="preserve"> The following are assets and liabilities that were accounted for or disclosed at fair value on a recurring basis: Fair Value Measurements Using Quoted Prices in Significant Active Markets Other Significant for Identical Observable Unobservable Assets/Liabilities Inputs Inputs Fair Value (Level 1) (Level 2) (Level 3) June 30, 2016 Assets: Available for sale securities: U.S. government securities $ - $ - $ - $ - U.S. government federal agencies 2,254 - 2,254 - State and local governments 1,806 - 1,806 - Mortgage backed securities 4,155 - 4,155 - Total securities available for sale $ 8,215 $ - $ 8,215 $ - Loans held for sale $ 230 $ - $ 230 $ - December 31, 2015 Assets: Securities available for sale U.S. government securities $ 1,005 $ 1,005 $ - $ - U.S. government federal agencies 6,535 - 6,535 - State and local governments 1,783 - 1,783 - Mortgage backed securities 4,690 - 4,690 - Total securities available for sale $ 14,013 $ 1,005 $ 13,008 $ - </t>
  </si>
  <si>
    <t>Fair Value Measurements, Nonrecurring [Table Text Block]</t>
  </si>
  <si>
    <t xml:space="preserve"> The following are assets and liabilities that were accounted for or disclosed at fair value on a nonrecurring basis: (Dollars in thousands) Fair Value Measurements Using Quoted Prices in Significant Active Markets Other Significant for Identical Observable Unobservable Assets/Liabilities Inputs Inputs Fair Value (Level 1) (Level 2) (Level 3) June 30, 2016 Assets: Impaired loans Commercial mortgage $ 1,042 $ - $ - $ 1,042 Commercial other 123 - - 123 Residential real estate 665 - - 665 Consumer equity 84 - - 84 Consumer auto 49 - - 49 Total impaired loans 1,963 - - 1,963 Other real estate owned Residential 22 - - 22 Commercial - - - - Total other real estate owned $ 22 $ - $ - $ 22 December 31, 2015 Assets: Impaired loans Commercial mortgage $ 2,171 $ - $ - $ 2,171 Commercial other 38 - - 38 Residential real estate 679 - - 679 Consumer equity - - - - Consumer auto 89 - - 89 Total impaired loans $ 2,977 $ - $ - $ 2,977 Other real estate owned Residential 15 - - 15 Commercial 223 - - 223 Total other real estate owned $ 238 $ - $ - $ 238 </t>
  </si>
  <si>
    <t>Fair Value Measurements, Recurring and Nonrecurring, Valuation Techniques [Table Text Block]</t>
  </si>
  <si>
    <t xml:space="preserve"> The quantitative information about Level 3 fair value measurements for financial assets and liabilities measured at fair value on a nonrecurring basis is as follows: (Dollars in thousands) Fair Valuation Technique Significant Range June 30, 2016 Impaired loans Commercial mortgage $ 1,042 Appraisal of Collateral Appraisal Adjustment Up to 17% Commercial other 123 Appraisal of Collateral Appraisal Adjustment * Residential real estate 665 Appraisal of Collateral Appraisal Adjustment Up to 5% Consumer: Equity 84 Appraisal of Collateral Appraisal Adjustment Up to 26% Auto 49 Appraisal of Collateral Appraisal Adjustment * Other real estate owned Residential 22 Appraisal of Property Appraisal Adjustment * Commercial - Appraisal of Property Appraisal Adjustment * December 31, 2015 Impaired loans Commercial mortgage $ 2,171 Appraisal of Collateral Appraisal Adjustment Up to 6% Commercial other 38 Appraisal of Collateral Appraisal Adjustment * Residential real estate 679 Appraisal of Collateral Appraisal Adjustment Up to 6% Consumer: Equity - Appraisal of Collateral Appraisal Adjustment * Auto 89 Appraisal of Collateral Appraisal Adjustment * Other real estate owned Residential 15 Appraisal of Property Appraisal Adjustment * Commercial 223 Appraisal of Property Appraisal Adjustment Up to 45% * There are no related allowances for these classifications</t>
  </si>
  <si>
    <t>Fair Value, by Balance Sheet Grouping [Table Text Block]</t>
  </si>
  <si>
    <t xml:space="preserve"> The estimated fair value of the financial instruments is as follows: Fair Value Measurements Using Quoted (Dollars in thousands) Prices in Active Significant Markets Other Significant for Identical Observable Unobservable Carrying Fair Assets/Liabilities Inputs Inputs Amount Value (Level 1) (Level 2) (Level 3) June 30, 2016 Financial assets: Cash and cash equivalents $ 13,739 $ 13,739 $ - $ 13,739 $ - Securities available for sale 8,215 8,215 - 8,215 - Other investment securities 859 859 - - 859 Loans held for sale 230 230 - 230 - Loans, net 145,267 150,832 - - 150,832 Accrued interest receivable 300 300 - - 300 Bank owned life insurance 3,376 3,376 - 3,376 - Financial liabilities: Noninterest bearing deposits $ 31,378 $ 31,378 $ - $ 31,378 $ - Interest bearing deposits 127,459 128,720 - 128,720 - Borrowed funds 2,309 2,309 - 2,309 - Accrued interest payable 572 572 - - 572 December 31, 2015 Financial assets: Cash and cash equivalents $ 9,371 $ 9,371 $ - $ 9,371 $ - Securities available for sale 14,013 14,013 1,005 13,008 - Other investment securities 859 859 - - 859 Net loans 147,153 149,355 - - 149,355 Accrued interest receivable 285 285 - - 285 Bank owned life insurance 3,320 3,320 - 3,320 - Financial liabilities: Noninterest bearing deposits $ 26,116 $ 26,116 $ - $ 26,116 $ - Interest bearing deposits 136,209 137,174 - 137,174 - Borrowed funds 2,569 2,569 - 2,569 - Accrued interest payable 759 759 - - 759 </t>
  </si>
  <si>
    <t>SUMMARY OF SIGNIFICANT ACCOUNTING POLICIES (Details Textual) - shares</t>
  </si>
  <si>
    <t>1 Months Ended</t>
  </si>
  <si>
    <t>Jun. 30, 2014</t>
  </si>
  <si>
    <t>Oct. 31, 2015</t>
  </si>
  <si>
    <t>Summary Of Significant Accounting Policies [Line Items]</t>
  </si>
  <si>
    <t>Tier One Leverage Capital To Total Assets</t>
  </si>
  <si>
    <t>8.00%</t>
  </si>
  <si>
    <t>Tier One Total Capital To Risk Weighted Assets</t>
  </si>
  <si>
    <t>11.50%</t>
  </si>
  <si>
    <t>Class Of Warrant Or Right, Exercised</t>
  </si>
  <si>
    <t>Warrants Expiry Term</t>
  </si>
  <si>
    <t>2 years</t>
  </si>
  <si>
    <t>Warrants Expiry Date</t>
  </si>
  <si>
    <t>Jun. 25,
		2016</t>
  </si>
  <si>
    <t>Warrant Exercise Price, Description</t>
  </si>
  <si>
    <t>the Companys common stock at 90% of the prior months closing book value.</t>
  </si>
  <si>
    <t>Class Of Warrant Or Right Issued</t>
  </si>
  <si>
    <t>EARNINGS PER COMMON SHARE (Details) - USD ($) $ / shares in Units, $ in Thousands</t>
  </si>
  <si>
    <t>Earnings Per Share, Diluted, by Common Class, Including Two Class Method [Line Items]</t>
  </si>
  <si>
    <t>Weighted average common shares outstanding</t>
  </si>
  <si>
    <t>Basic earnings per common share</t>
  </si>
  <si>
    <t>Total shares and warrants</t>
  </si>
  <si>
    <t>Diluted earnings per common share</t>
  </si>
  <si>
    <t>INVESTMENT SECURITIES (Details) - USD ($) $ in Thousands</t>
  </si>
  <si>
    <t>Schedule of Available-for-sale Securities [Line Items]</t>
  </si>
  <si>
    <t>Available-for-sale, Amortized Cost</t>
  </si>
  <si>
    <t>Available-for-sale, Gross Unrealized Gains</t>
  </si>
  <si>
    <t>Available-for-sale, Gross Unrealized Losses</t>
  </si>
  <si>
    <t>Available-for-sale, Fair Value</t>
  </si>
  <si>
    <t>U.S. government securities [Member]</t>
  </si>
  <si>
    <t>U.S. government federal agencies [Member]</t>
  </si>
  <si>
    <t>State and local governments [Member]</t>
  </si>
  <si>
    <t>Mortgage backed securities [Member]</t>
  </si>
  <si>
    <t>INVESTMENT SECURITIES (Details 1) $ in Thousands</t>
  </si>
  <si>
    <t>Jun. 30, 2016USD ($)</t>
  </si>
  <si>
    <t>Securities available-for-sale, Amortized Cost, Amounts maturing in:</t>
  </si>
  <si>
    <t>One year or less</t>
  </si>
  <si>
    <t>After one year through five years</t>
  </si>
  <si>
    <t>After five years through ten years</t>
  </si>
  <si>
    <t>After ten years</t>
  </si>
  <si>
    <t>Total</t>
  </si>
  <si>
    <t>Securities available-for-sale, Fair Value, Amounts maturing in:</t>
  </si>
  <si>
    <t>INVESTMENT SECURITIES (Details 2) - USD ($) $ in Thousands</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greater Fair value</t>
  </si>
  <si>
    <t>Available-for-sale Securities, Continuous Unrealized Loss Position, 12 months or greater Gross unrealized Losses</t>
  </si>
  <si>
    <t>Available-for-sale Securities, Continuous Unrealized Loss Position, Total Fair Value</t>
  </si>
  <si>
    <t>Available-for-sale Securities, Continuous Unrealized Loss Position, Total Gross unrealized losses</t>
  </si>
  <si>
    <t>INVESTMENT SECURITIES (Details Textual) - USD ($)</t>
  </si>
  <si>
    <t>Mar. 31, 2016</t>
  </si>
  <si>
    <t>Available-for-sale Securities Pledged as Collateral</t>
  </si>
  <si>
    <t>Available-for-sale Securities, Sold, Amount</t>
  </si>
  <si>
    <t>Available-for-sale Securities, Sold, Weighted Average Yield</t>
  </si>
  <si>
    <t>1.00%</t>
  </si>
  <si>
    <t>Available-for-sale Securities, Sold, Weighted Average Maturity</t>
  </si>
  <si>
    <t>1 year 10 months 24 days</t>
  </si>
  <si>
    <t>Gain (Loss) on Sale of Securities, Net</t>
  </si>
  <si>
    <t>LOANS AND ALLOWANCE FOR LOAN LOSSES (Details) - USD ($) $ in Thousands</t>
  </si>
  <si>
    <t>Accounts, Notes, Loans and Financing Receivable [Line Items]</t>
  </si>
  <si>
    <t>Allowance at beginning of period</t>
  </si>
  <si>
    <t>Provision for credit losses</t>
  </si>
  <si>
    <t>Total Charge-offs</t>
  </si>
  <si>
    <t>Total Recoveries</t>
  </si>
  <si>
    <t>Allowance at end of period</t>
  </si>
  <si>
    <t>Commercial [Member]</t>
  </si>
  <si>
    <t>Real Estate [Member]</t>
  </si>
  <si>
    <t>Consumer [Member]</t>
  </si>
  <si>
    <t>LOANS AND ALLOWANCE FOR LOAN LOSSES (Details 1) - USD ($) $ in Thousands</t>
  </si>
  <si>
    <t>Mar. 31, 2015</t>
  </si>
  <si>
    <t>Dec. 31, 2014</t>
  </si>
  <si>
    <t>Financing Receivable, Allowance for Credit Losses [Line Items]</t>
  </si>
  <si>
    <t>Collectively Evaluated, Allowance for loan losses</t>
  </si>
  <si>
    <t>Collectively Evaluated, Recorded Investment In loans</t>
  </si>
  <si>
    <t>Individually Evaluated, Allowance for loan losses</t>
  </si>
  <si>
    <t>Individually Evaluated, Recorded Investment In loans</t>
  </si>
  <si>
    <t>Total, Allowance for loan losses</t>
  </si>
  <si>
    <t>Total, Recorded investment in loans</t>
  </si>
  <si>
    <t>Real estate [Member]</t>
  </si>
  <si>
    <t>LOANS AND ALLOWANCE FOR LOAN LOSSES (Details 2) - USD ($) $ in Thousands</t>
  </si>
  <si>
    <t>Financing Receivable, Recorded Investment [Line Items]</t>
  </si>
  <si>
    <t>Commercial Other [Member]</t>
  </si>
  <si>
    <t>Pass [Member] | Commercial Other [Member]</t>
  </si>
  <si>
    <t>Special Mention [Member] | Commercial Other [Member]</t>
  </si>
  <si>
    <t>Substandard [Member] | Commercial Other [Member]</t>
  </si>
  <si>
    <t>Doubtful [Member] | Commercial Other [Member]</t>
  </si>
  <si>
    <t>Commercial Mortgage [Member]</t>
  </si>
  <si>
    <t>Commercial Mortgage [Member] | Pass [Member]</t>
  </si>
  <si>
    <t>Commercial Mortgage [Member] | Special Mention [Member]</t>
  </si>
  <si>
    <t>Commercial Mortgage [Member] | Substandard [Member]</t>
  </si>
  <si>
    <t>Commercial Mortgage [Member] | Doubtful [Member]</t>
  </si>
  <si>
    <t>Residential Real Estate [Member]</t>
  </si>
  <si>
    <t>Residential Real Estate [Member] | Pass [Member]</t>
  </si>
  <si>
    <t>Residential Real Estate [Member] | Special Mention [Member]</t>
  </si>
  <si>
    <t>Residential Real Estate [Member] | Substandard [Member]</t>
  </si>
  <si>
    <t>Residential Real Estate [Member] | Doubtful [Member]</t>
  </si>
  <si>
    <t>Consumer Equity [Member]</t>
  </si>
  <si>
    <t>Consumer Equity [Member] | Pass [Member]</t>
  </si>
  <si>
    <t>Consumer Equity [Member] | Special Mention [Member]</t>
  </si>
  <si>
    <t>Consumer Equity [Member] | Substandard [Member]</t>
  </si>
  <si>
    <t>Consumer Equity [Member] | Doubtful [Member]</t>
  </si>
  <si>
    <t>Consumer Auto [Member]</t>
  </si>
  <si>
    <t>Consumer Auto [Member] | Pass [Member]</t>
  </si>
  <si>
    <t>Consumer Auto [Member] | Special Mention [Member]</t>
  </si>
  <si>
    <t>Consumer Auto [Member] | Substandard [Member]</t>
  </si>
  <si>
    <t>Consumer Auto [Member] | Doubtful [Member]</t>
  </si>
  <si>
    <t>Consumer Other [Member]</t>
  </si>
  <si>
    <t>Consumer Other [Member] | Pass [Member]</t>
  </si>
  <si>
    <t>Consumer Other [Member] | Special Mention [Member]</t>
  </si>
  <si>
    <t>Consumer Other [Member] | Substandard [Member]</t>
  </si>
  <si>
    <t>Consumer Other [Member] | Doubtful [Member]</t>
  </si>
  <si>
    <t>LOANS AND ALLOWANCE FOR LOAN LOSSES (Details 3) - USD ($) $ in Thousands</t>
  </si>
  <si>
    <t>Financing Receivable, Impaired [Line Items]</t>
  </si>
  <si>
    <t>Recorded Investment, With no related allowance recorded</t>
  </si>
  <si>
    <t>Unpaid Principal Balance, With no related allowance recorded</t>
  </si>
  <si>
    <t>Related Allowance, With no allowance recorded</t>
  </si>
  <si>
    <t>Recorded Investment, With an allowance recorded</t>
  </si>
  <si>
    <t>Unpaid Principal Balance, With an allowance recorded</t>
  </si>
  <si>
    <t>Related Allowance, With an allowance recorded</t>
  </si>
  <si>
    <t>Recorded Investment, Total</t>
  </si>
  <si>
    <t>Unpaid Principal Balance, Total</t>
  </si>
  <si>
    <t>Related Allowance, Total</t>
  </si>
  <si>
    <t>Commercial mortgage [Member]</t>
  </si>
  <si>
    <t>Commercial other [Member]</t>
  </si>
  <si>
    <t>Residential real estate [Member]</t>
  </si>
  <si>
    <t>Consumer equity [Member]</t>
  </si>
  <si>
    <t>Consumer auto [Member]</t>
  </si>
  <si>
    <t>LOANS AND ALLOWANCE FOR LOAN LOSSES (Details 4) - USD ($) $ in Thousands</t>
  </si>
  <si>
    <t>Average Recorded Investment, With No Related Allowance Recorded</t>
  </si>
  <si>
    <t>Total Interest Income Recognized, With No Related Allowance Recorded</t>
  </si>
  <si>
    <t>Average Recorded Investment, With Related Allowance Recorded</t>
  </si>
  <si>
    <t>Total Interest Income Recognized, With Related Allowance Recorded</t>
  </si>
  <si>
    <t>Total Average Recorded Investment</t>
  </si>
  <si>
    <t>Total Interest Income Recognized</t>
  </si>
  <si>
    <t>LOANS AND ALLOWANCE FOR LOAN LOSSES (Details 5) $ in Thousands</t>
  </si>
  <si>
    <t>Jun. 30, 2015USD ($)</t>
  </si>
  <si>
    <t>Financing Receivable, Modifications [Line Items]</t>
  </si>
  <si>
    <t>Number of TDRs</t>
  </si>
  <si>
    <t>Pre-Modification Outstanding Recorded Investment</t>
  </si>
  <si>
    <t>[1]</t>
  </si>
  <si>
    <t>Post-Modification Outstanding Recorded Investment</t>
  </si>
  <si>
    <t>Consumer Equity Financing Receivable [Member]</t>
  </si>
  <si>
    <t>Pre-modification balance is calculated using the loan balance on the day prior to modification as TDR.</t>
  </si>
  <si>
    <t>LOANS AND ALLOWANCE FOR LOAN LOSSES (Details 6) - USD ($) $ in Thousands</t>
  </si>
  <si>
    <t>Financing Receivable, Recorded Investment, Past Due [Line Items]</t>
  </si>
  <si>
    <t>Total Past Due</t>
  </si>
  <si>
    <t>Current</t>
  </si>
  <si>
    <t>Total Loans</t>
  </si>
  <si>
    <t>Recorded Investment &gt;90 Days and Accruing</t>
  </si>
  <si>
    <t>Financing Receivables, 30 to 59 Days Past Due [Member]</t>
  </si>
  <si>
    <t>Financing Receivables, 60 to 89 Days Past Due [Member]</t>
  </si>
  <si>
    <t>Financing Receivables, Equal to Greater than 90 Days Past Due [Member]</t>
  </si>
  <si>
    <t>Commercial Portfolio Segment [Member]</t>
  </si>
  <si>
    <t>Consumer Other [Member] | Financing Receivables, 30 to 59 Days Past Due [Member]</t>
  </si>
  <si>
    <t>Consumer Other [Member] | Financing Receivables, 60 to 89 Days Past Due [Member]</t>
  </si>
  <si>
    <t>Consumer Other [Member] | Financing Receivables, Equal to Greater than 90 Days Past Due [Member]</t>
  </si>
  <si>
    <t>Commercial Mortgage [Member] | Financing Receivables, 30 to 59 Days Past Due [Member]</t>
  </si>
  <si>
    <t>Commercial Mortgage [Member] | Financing Receivables, 60 to 89 Days Past Due [Member]</t>
  </si>
  <si>
    <t>Commercial Mortgage [Member] | Financing Receivables, Equal to Greater than 90 Days Past Due [Member]</t>
  </si>
  <si>
    <t>Commercial Other [Member] | Commercial Portfolio Segment [Member]</t>
  </si>
  <si>
    <t>Commercial Other [Member] | Commercial Portfolio Segment [Member] | Financing Receivables, 30 to 59 Days Past Due [Member]</t>
  </si>
  <si>
    <t>Commercial Other [Member] | Commercial Portfolio Segment [Member] | Financing Receivables, 60 to 89 Days Past Due [Member]</t>
  </si>
  <si>
    <t>Commercial Other [Member] | Commercial Portfolio Segment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nsumer Equity [Member] | Financing Receivables, 30 to 59 Days Past Due [Member]</t>
  </si>
  <si>
    <t>Consumer Equity [Member] | Financing Receivables, 60 to 89 Days Past Due [Member]</t>
  </si>
  <si>
    <t>Consumer Equity [Member] | Financing Receivables, Equal to Greater than 90 Days Past Due [Member]</t>
  </si>
  <si>
    <t>Consumer Auto [Member] | Consumer [Member]</t>
  </si>
  <si>
    <t>Consumer Auto [Member] | Financing Receivables, 30 to 59 Days Past Due [Member] | Consumer [Member]</t>
  </si>
  <si>
    <t>Consumer Auto [Member] | Financing Receivables, 60 to 89 Days Past Due [Member] | Consumer [Member]</t>
  </si>
  <si>
    <t>Consumer Auto [Member] | Financing Receivables, Equal to Greater than 90 Days Past Due [Member] | Consumer [Member]</t>
  </si>
  <si>
    <t>LOANS AND ALLOWANCE FOR LOAN LOSSES (Details 7) - USD ($) $ in Thousands</t>
  </si>
  <si>
    <t>Loans on nonaccrual status</t>
  </si>
  <si>
    <t>BANK OWNED LIFE INSURANCE (Details Textual)</t>
  </si>
  <si>
    <t>Life Insurance, Corporate or Bank Owned [Line Items]</t>
  </si>
  <si>
    <t>Average Yield Rate</t>
  </si>
  <si>
    <t>5.50%</t>
  </si>
  <si>
    <t>BORROWINGS (Details) $ in Thousands</t>
  </si>
  <si>
    <t>Loan 1 [Member]</t>
  </si>
  <si>
    <t>Debt Instrument [Line Items]</t>
  </si>
  <si>
    <t>Debt, Balance</t>
  </si>
  <si>
    <t>Debt, Interest Rate</t>
  </si>
  <si>
    <t>4.75%</t>
  </si>
  <si>
    <t>Debt, Frequency of Payments</t>
  </si>
  <si>
    <t>Monthly</t>
  </si>
  <si>
    <t>Debt, Status</t>
  </si>
  <si>
    <t>Amortizing</t>
  </si>
  <si>
    <t>Debt, Maturity Date</t>
  </si>
  <si>
    <t>Nov. 21,
		2019</t>
  </si>
  <si>
    <t>Loan 2 [Member]</t>
  </si>
  <si>
    <t>4.25%</t>
  </si>
  <si>
    <t>Jun. 25,
		2019</t>
  </si>
  <si>
    <t>Loan 3 [Member]</t>
  </si>
  <si>
    <t>6.00%</t>
  </si>
  <si>
    <t>Interest Only</t>
  </si>
  <si>
    <t>Aug. 4,
		2021</t>
  </si>
  <si>
    <t>BORROWINGS (Details Textual) - USD ($) $ in Thousands</t>
  </si>
  <si>
    <t>Feb. 09, 2015</t>
  </si>
  <si>
    <t>Sep. 30, 2015</t>
  </si>
  <si>
    <t>Debt Conversion, Original Debt, Amount</t>
  </si>
  <si>
    <t>Proceeds from Sale of Other Real Estate</t>
  </si>
  <si>
    <t>Debt and Capital Lease Obligations</t>
  </si>
  <si>
    <t>Notes Payable [Member]</t>
  </si>
  <si>
    <t>Debt Conversion, Converted Instrument, Shares Issued</t>
  </si>
  <si>
    <t>Debt Instrument, Annual Principal Payment</t>
  </si>
  <si>
    <t>Debt Instrument, Maturity Date</t>
  </si>
  <si>
    <t>Dec. 29,
		2015</t>
  </si>
  <si>
    <t>Debt Instrument, Interest Rate, Stated Percentage</t>
  </si>
  <si>
    <t>Debt Conversion, Converted Instrument, Amount</t>
  </si>
  <si>
    <t>Debt Conversion, Converted Instrument, Rate</t>
  </si>
  <si>
    <t>EMPLOYEE BENEFIT PLANS (Details) - USD ($) $ in Thousands</t>
  </si>
  <si>
    <t>Net periodic pension cost:</t>
  </si>
  <si>
    <t>Interest cost on projected benefit obligation</t>
  </si>
  <si>
    <t>Expected return on plan assets</t>
  </si>
  <si>
    <t>Settlement loss</t>
  </si>
  <si>
    <t>Net amortization of deferral of (gains) losses</t>
  </si>
  <si>
    <t>Net periodic pension cost</t>
  </si>
  <si>
    <t>FAIR VALUES OF FINANCIAL INSTRUMENTS (Details) - USD ($) $ in Thousands</t>
  </si>
  <si>
    <t>Fair Value, Assets and Liabilities Measured on Recurring and Nonrecurring Basis [Line Items]</t>
  </si>
  <si>
    <t>Available-for-sale Securities, Total</t>
  </si>
  <si>
    <t>Fair Value, Inputs, Level 1 [Member]</t>
  </si>
  <si>
    <t>Fair Value, Inputs, Level 2 [Member]</t>
  </si>
  <si>
    <t>Fair Value, Inputs, Level 3 [Member]</t>
  </si>
  <si>
    <t>U.S. government securities [Member] | Fair Value, Inputs, Level 1 [Member]</t>
  </si>
  <si>
    <t>U.S. government securities [Member] | Fair Value, Inputs, Level 2 [Member]</t>
  </si>
  <si>
    <t>U.S. government securities [Member] | Fair Value, Inputs, Level 3 [Member]</t>
  </si>
  <si>
    <t>U.S. government federal agencies [Member] | Fair Value, Inputs, Level 1 [Member]</t>
  </si>
  <si>
    <t>U.S. government federal agencies [Member] | Fair Value, Inputs, Level 2 [Member]</t>
  </si>
  <si>
    <t>U.S. government federal agencies [Member] | Fair Value, Inputs, Level 3 [Member]</t>
  </si>
  <si>
    <t>State and local governments [Member] | Fair Value, Inputs, Level 1 [Member]</t>
  </si>
  <si>
    <t>State and local governments [Member] | Fair Value, Inputs, Level 2 [Member]</t>
  </si>
  <si>
    <t>State and local governments [Member] | Fair Value, Inputs, Level 3 [Member]</t>
  </si>
  <si>
    <t>Mortgage backed securities [Member] | Fair Value, Inputs, Level 1 [Member]</t>
  </si>
  <si>
    <t>Mortgage backed securities [Member] | Fair Value, Inputs, Level 2 [Member]</t>
  </si>
  <si>
    <t>Mortgage backed securities [Member] | Fair Value, Inputs, Level 3 [Member]</t>
  </si>
  <si>
    <t>FAIR VALUES OF FINANCIAL INSTRUMENTS (Details 1) - USD ($) $ in Thousands</t>
  </si>
  <si>
    <t>Impaired loans</t>
  </si>
  <si>
    <t>Residential [Member]</t>
  </si>
  <si>
    <t>Fair Value, Inputs, Level 1 [Member] | Commercial mortgage [Member]</t>
  </si>
  <si>
    <t>Fair Value, Inputs, Level 1 [Member] | Commercial other [Member]</t>
  </si>
  <si>
    <t>Fair Value, Inputs, Level 1 [Member] | Residential real estate [Member]</t>
  </si>
  <si>
    <t>Fair Value, Inputs, Level 1 [Member] | Consumer equity [Member]</t>
  </si>
  <si>
    <t>Fair Value, Inputs, Level 1 [Member] | Consumer auto [Member]</t>
  </si>
  <si>
    <t>Fair Value, Inputs, Level 1 [Member] | Residential [Member]</t>
  </si>
  <si>
    <t>Fair Value, Inputs, Level 1 [Member] | Commercial [Member]</t>
  </si>
  <si>
    <t>Fair Value, Inputs, Level 2 [Member] | Commercial mortgage [Member]</t>
  </si>
  <si>
    <t>Fair Value, Inputs, Level 2 [Member] | Commercial other [Member]</t>
  </si>
  <si>
    <t>Fair Value, Inputs, Level 2 [Member] | Residential real estate [Member]</t>
  </si>
  <si>
    <t>Fair Value, Inputs, Level 2 [Member] | Consumer equity [Member]</t>
  </si>
  <si>
    <t>Fair Value, Inputs, Level 2 [Member] | Consumer auto [Member]</t>
  </si>
  <si>
    <t>Fair Value, Inputs, Level 2 [Member] | Residential [Member]</t>
  </si>
  <si>
    <t>Fair Value, Inputs, Level 2 [Member] | Commercial [Member]</t>
  </si>
  <si>
    <t>Fair Value, Inputs, Level 3 [Member] | Commercial mortgage [Member]</t>
  </si>
  <si>
    <t>Fair Value, Inputs, Level 3 [Member] | Commercial other [Member]</t>
  </si>
  <si>
    <t>Fair Value, Inputs, Level 3 [Member] | Residential real estate [Member]</t>
  </si>
  <si>
    <t>Fair Value, Inputs, Level 3 [Member] | Consumer equity [Member]</t>
  </si>
  <si>
    <t>Fair Value, Inputs, Level 3 [Member] | Consumer auto [Member]</t>
  </si>
  <si>
    <t>Fair Value, Inputs, Level 3 [Member] | Residential [Member]</t>
  </si>
  <si>
    <t>Fair Value, Inputs, Level 3 [Member] | Commercial [Member]</t>
  </si>
  <si>
    <t>FAIR VALUES OF FINANCIAL INSTRUMENTS (Details 2) - USD ($) $ in Thousands</t>
  </si>
  <si>
    <t>12 Months Ended</t>
  </si>
  <si>
    <t>Assets, Fair Value Disclosure</t>
  </si>
  <si>
    <t>Fair Value Measurements, Valuation Techniques</t>
  </si>
  <si>
    <t>Appraisal of Collateral</t>
  </si>
  <si>
    <t>Fair Value Measurements, Significant Assumptions</t>
  </si>
  <si>
    <t>Appraisal Adjustment</t>
  </si>
  <si>
    <t>Fair Value Inputs, Comparability Adjustments Description</t>
  </si>
  <si>
    <t>Up to 17%</t>
  </si>
  <si>
    <t>Up to 6%</t>
  </si>
  <si>
    <t xml:space="preserve"> </t>
  </si>
  <si>
    <t>Up to 5%</t>
  </si>
  <si>
    <t>Up to 26%</t>
  </si>
  <si>
    <t>Appraisal of Property</t>
  </si>
  <si>
    <t>Up to 45%</t>
  </si>
  <si>
    <t>There are no related allowances for these classifications</t>
  </si>
  <si>
    <t>FAIR VALUES OF FINANCIAL INSTRUMENTS (Details 3) - USD ($) $ in Thousands</t>
  </si>
  <si>
    <t>Financial assets, Carrying Amount:</t>
  </si>
  <si>
    <t>Bank owned life insurance</t>
  </si>
  <si>
    <t>Financial liabilities, Carrying Amount:</t>
  </si>
  <si>
    <t>Noninterest bearing deposits</t>
  </si>
  <si>
    <t>Interest bearing deposits</t>
  </si>
  <si>
    <t>Financial assets, Fair Value:</t>
  </si>
  <si>
    <t>Financial liabilities,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53830</v>
      </c>
    </row>
    <row spans="1:3" r="11">
      <c t="s" s="4" r="A11">
        <v>17</v>
      </c>
      <c t="s" s="4" r="B11">
        <v>18</v>
      </c>
    </row>
    <row spans="1:3" r="12">
      <c t="s" s="4" r="A12">
        <v>19</v>
      </c>
      <c t="s" s="4" r="B12">
        <v>20</v>
      </c>
    </row>
    <row spans="1:3" r="13">
      <c t="s" s="4" r="A13">
        <v>21</v>
      </c>
      <c t="n" s="6" r="C13">
        <v>691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205</v>
      </c>
      <c t="s" s="2" r="B1">
        <v>1</v>
      </c>
    </row>
    <row spans="1:2" r="2">
      <c t="s" s="2" r="B2">
        <v>2</v>
      </c>
    </row>
    <row spans="1:2" r="3">
      <c t="s" s="3" r="A3">
        <v>174</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6</v>
      </c>
      <c t="s" s="2" r="B1">
        <v>1</v>
      </c>
    </row>
    <row spans="1:2" r="2">
      <c t="s" s="2" r="B2">
        <v>2</v>
      </c>
    </row>
    <row spans="1:2" r="3">
      <c t="s" s="3" r="A3">
        <v>178</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745</v>
      </c>
      <c t="n" s="7" r="C3">
        <v>5307</v>
      </c>
    </row>
    <row spans="1:3" r="4">
      <c t="s" s="4" r="A4">
        <v>26</v>
      </c>
      <c t="n" s="6" r="B4">
        <v>8994</v>
      </c>
      <c t="n" s="6" r="C4">
        <v>4064</v>
      </c>
    </row>
    <row spans="1:3" r="5">
      <c t="s" s="4" r="A5">
        <v>27</v>
      </c>
      <c t="n" s="6" r="B5">
        <v>13739</v>
      </c>
      <c t="n" s="6" r="C5">
        <v>9371</v>
      </c>
    </row>
    <row spans="1:3" r="6">
      <c t="s" s="4" r="A6">
        <v>28</v>
      </c>
      <c t="n" s="6" r="B6">
        <v>8215</v>
      </c>
      <c t="n" s="6" r="C6">
        <v>14013</v>
      </c>
    </row>
    <row spans="1:3" r="7">
      <c t="s" s="4" r="A7">
        <v>29</v>
      </c>
      <c t="n" s="6" r="B7">
        <v>859</v>
      </c>
      <c t="n" s="6" r="C7">
        <v>859</v>
      </c>
    </row>
    <row spans="1:3" r="8">
      <c t="s" s="4" r="A8">
        <v>30</v>
      </c>
      <c t="n" s="6" r="B8">
        <v>230</v>
      </c>
      <c t="n" s="6" r="C8">
        <v>0</v>
      </c>
    </row>
    <row spans="1:3" r="9">
      <c t="s" s="4" r="A9">
        <v>31</v>
      </c>
      <c t="n" s="6" r="B9">
        <v>147258</v>
      </c>
      <c t="n" s="6" r="C9">
        <v>149231</v>
      </c>
    </row>
    <row spans="1:3" r="10">
      <c t="s" s="4" r="A10">
        <v>32</v>
      </c>
      <c t="n" s="6" r="B10">
        <v>-1991</v>
      </c>
      <c t="n" s="6" r="C10">
        <v>-2078</v>
      </c>
    </row>
    <row spans="1:3" r="11">
      <c t="s" s="4" r="A11">
        <v>33</v>
      </c>
      <c t="n" s="6" r="B11">
        <v>145267</v>
      </c>
      <c t="n" s="6" r="C11">
        <v>147153</v>
      </c>
    </row>
    <row spans="1:3" r="12">
      <c t="s" s="4" r="A12">
        <v>34</v>
      </c>
      <c t="n" s="6" r="B12">
        <v>3456</v>
      </c>
      <c t="n" s="6" r="C12">
        <v>2977</v>
      </c>
    </row>
    <row spans="1:3" r="13">
      <c t="s" s="4" r="A13">
        <v>35</v>
      </c>
      <c t="n" s="6" r="B13">
        <v>300</v>
      </c>
      <c t="n" s="6" r="C13">
        <v>285</v>
      </c>
    </row>
    <row spans="1:3" r="14">
      <c t="s" s="4" r="A14">
        <v>36</v>
      </c>
      <c t="n" s="6" r="B14">
        <v>22</v>
      </c>
      <c t="n" s="6" r="C14">
        <v>238</v>
      </c>
    </row>
    <row spans="1:3" r="15">
      <c t="s" s="4" r="A15">
        <v>37</v>
      </c>
      <c t="n" s="6" r="B15">
        <v>8911</v>
      </c>
      <c t="n" s="6" r="C15">
        <v>8899</v>
      </c>
    </row>
    <row spans="1:3" r="16">
      <c t="s" s="4" r="A16">
        <v>38</v>
      </c>
      <c t="n" s="6" r="B16">
        <v>180999</v>
      </c>
      <c t="n" s="6" r="C16">
        <v>183795</v>
      </c>
    </row>
    <row spans="1:3" r="17">
      <c t="s" s="3" r="A17">
        <v>39</v>
      </c>
    </row>
    <row spans="1:3" r="18">
      <c t="s" s="4" r="A18">
        <v>40</v>
      </c>
      <c t="n" s="6" r="B18">
        <v>31378</v>
      </c>
      <c t="n" s="6" r="C18">
        <v>26116</v>
      </c>
    </row>
    <row spans="1:3" r="19">
      <c t="s" s="4" r="A19">
        <v>41</v>
      </c>
      <c t="n" s="6" r="B19">
        <v>127459</v>
      </c>
      <c t="n" s="6" r="C19">
        <v>136209</v>
      </c>
    </row>
    <row spans="1:3" r="20">
      <c t="s" s="4" r="A20">
        <v>42</v>
      </c>
      <c t="n" s="6" r="B20">
        <v>158837</v>
      </c>
      <c t="n" s="6" r="C20">
        <v>162325</v>
      </c>
    </row>
    <row spans="1:3" r="21">
      <c t="s" s="4" r="A21">
        <v>43</v>
      </c>
      <c t="n" s="6" r="B21">
        <v>2309</v>
      </c>
      <c t="n" s="6" r="C21">
        <v>2569</v>
      </c>
    </row>
    <row spans="1:3" r="22">
      <c t="s" s="4" r="A22">
        <v>44</v>
      </c>
      <c t="n" s="6" r="B22">
        <v>572</v>
      </c>
      <c t="n" s="6" r="C22">
        <v>759</v>
      </c>
    </row>
    <row spans="1:3" r="23">
      <c t="s" s="4" r="A23">
        <v>45</v>
      </c>
      <c t="n" s="6" r="B23">
        <v>802</v>
      </c>
      <c t="n" s="6" r="C23">
        <v>783</v>
      </c>
    </row>
    <row spans="1:3" r="24">
      <c t="s" s="4" r="A24">
        <v>46</v>
      </c>
      <c t="n" s="6" r="B24">
        <v>162520</v>
      </c>
      <c t="n" s="6" r="C24">
        <v>166436</v>
      </c>
    </row>
    <row spans="1:3" r="25">
      <c t="s" s="3" r="A25">
        <v>47</v>
      </c>
    </row>
    <row spans="1:3" r="26">
      <c t="s" s="4" r="A26">
        <v>48</v>
      </c>
      <c t="n" s="6" r="B26">
        <v>0</v>
      </c>
      <c t="n" s="6" r="C26">
        <v>0</v>
      </c>
    </row>
    <row spans="1:3" r="27">
      <c t="s" s="4" r="A27">
        <v>49</v>
      </c>
      <c t="n" s="6" r="B27">
        <v>14964</v>
      </c>
      <c t="n" s="6" r="C27">
        <v>14296</v>
      </c>
    </row>
    <row spans="1:3" r="28">
      <c t="s" s="4" r="A28">
        <v>50</v>
      </c>
      <c t="n" s="6" r="B28">
        <v>0</v>
      </c>
      <c t="n" s="6" r="C28">
        <v>108</v>
      </c>
    </row>
    <row spans="1:3" r="29">
      <c t="s" s="4" r="A29">
        <v>51</v>
      </c>
      <c t="n" s="6" r="B29">
        <v>10580</v>
      </c>
      <c t="n" s="6" r="C29">
        <v>10112</v>
      </c>
    </row>
    <row spans="1:3" r="30">
      <c t="s" s="4" r="A30">
        <v>52</v>
      </c>
      <c t="n" s="6" r="B30">
        <v>-6590</v>
      </c>
      <c t="n" s="6" r="C30">
        <v>-6590</v>
      </c>
    </row>
    <row spans="1:3" r="31">
      <c t="s" s="4" r="A31">
        <v>53</v>
      </c>
      <c t="n" s="6" r="B31">
        <v>-475</v>
      </c>
      <c t="n" s="6" r="C31">
        <v>-567</v>
      </c>
    </row>
    <row spans="1:3" r="32">
      <c t="s" s="4" r="A32">
        <v>54</v>
      </c>
      <c t="n" s="6" r="B32">
        <v>18479</v>
      </c>
      <c t="n" s="6" r="C32">
        <v>17359</v>
      </c>
    </row>
    <row spans="1:3" r="33">
      <c t="s" s="4" r="A33">
        <v>55</v>
      </c>
      <c t="n" s="7" r="B33">
        <v>180999</v>
      </c>
      <c t="n" s="7" r="C33">
        <v>1837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19</v>
      </c>
      <c t="s" s="2" r="B1">
        <v>1</v>
      </c>
    </row>
    <row spans="1:2" r="2">
      <c t="s" s="2" r="B2">
        <v>2</v>
      </c>
    </row>
    <row spans="1:2" r="3">
      <c t="s" s="3" r="A3">
        <v>182</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6</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39</v>
      </c>
      <c t="s" s="4" r="B10">
        <v>240</v>
      </c>
    </row>
    <row spans="1:2" r="11">
      <c t="s" s="4" r="A11">
        <v>241</v>
      </c>
      <c t="s" s="4" r="B11">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3</v>
      </c>
      <c t="s" s="2" r="B1">
        <v>1</v>
      </c>
    </row>
    <row spans="1:2" r="2">
      <c t="s" s="2" r="B2">
        <v>2</v>
      </c>
    </row>
    <row spans="1:2" r="3">
      <c t="s" s="3" r="A3">
        <v>194</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198</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02</v>
      </c>
    </row>
    <row spans="1:2" r="4">
      <c t="s" s="4" r="A4">
        <v>250</v>
      </c>
      <c t="s" s="4" r="B4">
        <v>251</v>
      </c>
    </row>
    <row spans="1:2" r="5">
      <c t="s" s="4" r="A5">
        <v>252</v>
      </c>
      <c t="s" s="4" r="B5">
        <v>253</v>
      </c>
    </row>
    <row spans="1:2" r="6">
      <c t="s" s="4" r="A6">
        <v>254</v>
      </c>
      <c t="s" s="4" r="B6">
        <v>255</v>
      </c>
    </row>
    <row spans="1:2" r="7">
      <c t="s" s="4" r="A7">
        <v>256</v>
      </c>
      <c t="s" s="4" r="B7">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73"/>
    <col customWidth="1" max="3" min="3" width="15"/>
    <col customWidth="1" max="4" min="4" width="14"/>
    <col customWidth="1" max="5" min="5" width="14"/>
  </cols>
  <sheetData>
    <row spans="1:5" r="1">
      <c t="s" s="1" r="A1">
        <v>258</v>
      </c>
      <c t="s" s="2" r="B1">
        <v>259</v>
      </c>
      <c t="s" s="2" r="C1">
        <v>70</v>
      </c>
    </row>
    <row spans="1:5" r="2">
      <c t="s" s="2" r="B2">
        <v>260</v>
      </c>
      <c t="s" s="2" r="C2">
        <v>2</v>
      </c>
      <c t="s" s="2" r="D2">
        <v>23</v>
      </c>
      <c t="s" s="2" r="E2">
        <v>261</v>
      </c>
    </row>
    <row spans="1:5" r="3">
      <c t="s" s="3" r="A3">
        <v>262</v>
      </c>
    </row>
    <row spans="1:5" r="4">
      <c t="s" s="4" r="A4">
        <v>263</v>
      </c>
      <c t="s" s="4" r="E4">
        <v>264</v>
      </c>
    </row>
    <row spans="1:5" r="5">
      <c t="s" s="4" r="A5">
        <v>265</v>
      </c>
      <c t="s" s="4" r="E5">
        <v>266</v>
      </c>
    </row>
    <row spans="1:5" r="6">
      <c t="s" s="4" r="A6">
        <v>267</v>
      </c>
      <c t="n" s="6" r="C6">
        <v>74687</v>
      </c>
    </row>
    <row spans="1:5" r="7">
      <c t="s" s="4" r="A7">
        <v>66</v>
      </c>
    </row>
    <row spans="1:5" r="8">
      <c t="s" s="3" r="A8">
        <v>262</v>
      </c>
    </row>
    <row spans="1:5" r="9">
      <c t="s" s="4" r="A9">
        <v>268</v>
      </c>
      <c t="s" s="4" r="B9">
        <v>269</v>
      </c>
    </row>
    <row spans="1:5" r="10">
      <c t="s" s="4" r="A10">
        <v>270</v>
      </c>
      <c t="s" s="4" r="B10">
        <v>271</v>
      </c>
    </row>
    <row spans="1:5" r="11">
      <c t="s" s="4" r="A11">
        <v>272</v>
      </c>
      <c t="s" s="4" r="B11">
        <v>273</v>
      </c>
    </row>
    <row spans="1:5" r="12">
      <c t="s" s="4" r="A12">
        <v>274</v>
      </c>
      <c t="n" s="6" r="B12">
        <v>119003</v>
      </c>
      <c t="n" s="6" r="C12">
        <v>0</v>
      </c>
      <c t="n" s="6" r="D12">
        <v>1190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70</v>
      </c>
      <c t="s" s="2" r="D1">
        <v>1</v>
      </c>
    </row>
    <row spans="1:5" r="2">
      <c t="s" s="2" r="B2">
        <v>2</v>
      </c>
      <c t="s" s="2" r="C2">
        <v>71</v>
      </c>
      <c t="s" s="2" r="D2">
        <v>2</v>
      </c>
      <c t="s" s="2" r="E2">
        <v>71</v>
      </c>
    </row>
    <row spans="1:5" r="3">
      <c t="s" s="3" r="A3">
        <v>276</v>
      </c>
    </row>
    <row spans="1:5" r="4">
      <c t="s" s="4" r="A4">
        <v>110</v>
      </c>
      <c t="n" s="7" r="B4">
        <v>250</v>
      </c>
      <c t="n" s="7" r="C4">
        <v>149</v>
      </c>
      <c t="n" s="7" r="D4">
        <v>468</v>
      </c>
      <c t="n" s="7" r="E4">
        <v>252</v>
      </c>
    </row>
    <row spans="1:5" r="5">
      <c t="s" s="4" r="A5">
        <v>277</v>
      </c>
      <c t="n" s="6" r="B5">
        <v>678058</v>
      </c>
      <c t="n" s="6" r="C5">
        <v>648397</v>
      </c>
      <c t="n" s="6" r="D5">
        <v>673770</v>
      </c>
      <c t="n" s="6" r="E5">
        <v>626245</v>
      </c>
    </row>
    <row spans="1:5" r="6">
      <c t="s" s="4" r="A6">
        <v>278</v>
      </c>
      <c t="n" s="8" r="B6">
        <v>0.37</v>
      </c>
      <c t="n" s="8" r="C6">
        <v>0.23</v>
      </c>
      <c t="n" s="8" r="D6">
        <v>0.6899999999999999</v>
      </c>
      <c t="n" s="9" r="E6">
        <v>0.4</v>
      </c>
    </row>
    <row spans="1:5" r="7">
      <c t="s" s="4" r="A7">
        <v>279</v>
      </c>
      <c t="n" s="6" r="B7">
        <v>678058</v>
      </c>
      <c t="n" s="6" r="C7">
        <v>656668</v>
      </c>
      <c t="n" s="6" r="D7">
        <v>673770</v>
      </c>
      <c t="n" s="6" r="E7">
        <v>636097</v>
      </c>
    </row>
    <row spans="1:5" r="8">
      <c t="s" s="4" r="A8">
        <v>280</v>
      </c>
      <c t="n" s="8" r="B8">
        <v>0.37</v>
      </c>
      <c t="n" s="8" r="C8">
        <v>0.23</v>
      </c>
      <c t="n" s="8" r="D8">
        <v>0.6899999999999999</v>
      </c>
      <c t="n" s="9" r="E8">
        <v>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81</v>
      </c>
      <c t="s" s="2" r="B1">
        <v>2</v>
      </c>
      <c t="s" s="2" r="C1">
        <v>23</v>
      </c>
    </row>
    <row spans="1:3" r="2">
      <c t="s" s="3" r="A2">
        <v>282</v>
      </c>
    </row>
    <row spans="1:3" r="3">
      <c t="s" s="4" r="A3">
        <v>283</v>
      </c>
      <c t="n" s="7" r="B3">
        <v>8157</v>
      </c>
      <c t="n" s="7" r="C3">
        <v>14095</v>
      </c>
    </row>
    <row spans="1:3" r="4">
      <c t="s" s="4" r="A4">
        <v>284</v>
      </c>
      <c t="n" s="6" r="B4">
        <v>70</v>
      </c>
      <c t="n" s="6" r="C4">
        <v>16</v>
      </c>
    </row>
    <row spans="1:3" r="5">
      <c t="s" s="4" r="A5">
        <v>285</v>
      </c>
      <c t="n" s="6" r="B5">
        <v>-12</v>
      </c>
      <c t="n" s="6" r="C5">
        <v>-98</v>
      </c>
    </row>
    <row spans="1:3" r="6">
      <c t="s" s="4" r="A6">
        <v>286</v>
      </c>
      <c t="n" s="6" r="B6">
        <v>8215</v>
      </c>
      <c t="n" s="6" r="C6">
        <v>14013</v>
      </c>
    </row>
    <row spans="1:3" r="7">
      <c t="s" s="4" r="A7">
        <v>287</v>
      </c>
    </row>
    <row spans="1:3" r="8">
      <c t="s" s="3" r="A8">
        <v>282</v>
      </c>
    </row>
    <row spans="1:3" r="9">
      <c t="s" s="4" r="A9">
        <v>283</v>
      </c>
      <c t="n" s="6" r="B9">
        <v>0</v>
      </c>
      <c t="n" s="6" r="C9">
        <v>1005</v>
      </c>
    </row>
    <row spans="1:3" r="10">
      <c t="s" s="4" r="A10">
        <v>284</v>
      </c>
      <c t="n" s="6" r="B10">
        <v>0</v>
      </c>
      <c t="n" s="6" r="C10">
        <v>0</v>
      </c>
    </row>
    <row spans="1:3" r="11">
      <c t="s" s="4" r="A11">
        <v>285</v>
      </c>
      <c t="n" s="6" r="B11">
        <v>0</v>
      </c>
      <c t="n" s="6" r="C11">
        <v>0</v>
      </c>
    </row>
    <row spans="1:3" r="12">
      <c t="s" s="4" r="A12">
        <v>286</v>
      </c>
      <c t="n" s="6" r="B12">
        <v>0</v>
      </c>
      <c t="n" s="6" r="C12">
        <v>1005</v>
      </c>
    </row>
    <row spans="1:3" r="13">
      <c t="s" s="4" r="A13">
        <v>288</v>
      </c>
    </row>
    <row spans="1:3" r="14">
      <c t="s" s="3" r="A14">
        <v>282</v>
      </c>
    </row>
    <row spans="1:3" r="15">
      <c t="s" s="4" r="A15">
        <v>283</v>
      </c>
      <c t="n" s="6" r="B15">
        <v>2245</v>
      </c>
      <c t="n" s="6" r="C15">
        <v>6571</v>
      </c>
    </row>
    <row spans="1:3" r="16">
      <c t="s" s="4" r="A16">
        <v>284</v>
      </c>
      <c t="n" s="6" r="B16">
        <v>9</v>
      </c>
      <c t="n" s="6" r="C16">
        <v>3</v>
      </c>
    </row>
    <row spans="1:3" r="17">
      <c t="s" s="4" r="A17">
        <v>285</v>
      </c>
      <c t="n" s="6" r="B17">
        <v>0</v>
      </c>
      <c t="n" s="6" r="C17">
        <v>-39</v>
      </c>
    </row>
    <row spans="1:3" r="18">
      <c t="s" s="4" r="A18">
        <v>286</v>
      </c>
      <c t="n" s="6" r="B18">
        <v>2254</v>
      </c>
      <c t="n" s="6" r="C18">
        <v>6535</v>
      </c>
    </row>
    <row spans="1:3" r="19">
      <c t="s" s="4" r="A19">
        <v>289</v>
      </c>
    </row>
    <row spans="1:3" r="20">
      <c t="s" s="3" r="A20">
        <v>282</v>
      </c>
    </row>
    <row spans="1:3" r="21">
      <c t="s" s="4" r="A21">
        <v>283</v>
      </c>
      <c t="n" s="6" r="B21">
        <v>1767</v>
      </c>
      <c t="n" s="6" r="C21">
        <v>1774</v>
      </c>
    </row>
    <row spans="1:3" r="22">
      <c t="s" s="4" r="A22">
        <v>284</v>
      </c>
      <c t="n" s="6" r="B22">
        <v>39</v>
      </c>
      <c t="n" s="6" r="C22">
        <v>9</v>
      </c>
    </row>
    <row spans="1:3" r="23">
      <c t="s" s="4" r="A23">
        <v>285</v>
      </c>
      <c t="n" s="6" r="B23">
        <v>0</v>
      </c>
      <c t="n" s="6" r="C23">
        <v>0</v>
      </c>
    </row>
    <row spans="1:3" r="24">
      <c t="s" s="4" r="A24">
        <v>286</v>
      </c>
      <c t="n" s="6" r="B24">
        <v>1806</v>
      </c>
      <c t="n" s="6" r="C24">
        <v>1783</v>
      </c>
    </row>
    <row spans="1:3" r="25">
      <c t="s" s="4" r="A25">
        <v>290</v>
      </c>
    </row>
    <row spans="1:3" r="26">
      <c t="s" s="3" r="A26">
        <v>282</v>
      </c>
    </row>
    <row spans="1:3" r="27">
      <c t="s" s="4" r="A27">
        <v>283</v>
      </c>
      <c t="n" s="6" r="B27">
        <v>4145</v>
      </c>
      <c t="n" s="6" r="C27">
        <v>4745</v>
      </c>
    </row>
    <row spans="1:3" r="28">
      <c t="s" s="4" r="A28">
        <v>284</v>
      </c>
      <c t="n" s="6" r="B28">
        <v>22</v>
      </c>
      <c t="n" s="6" r="C28">
        <v>4</v>
      </c>
    </row>
    <row spans="1:3" r="29">
      <c t="s" s="4" r="A29">
        <v>285</v>
      </c>
      <c t="n" s="6" r="B29">
        <v>-12</v>
      </c>
      <c t="n" s="6" r="C29">
        <v>-59</v>
      </c>
    </row>
    <row spans="1:3" r="30">
      <c t="s" s="4" r="A30">
        <v>286</v>
      </c>
      <c t="n" s="7" r="B30">
        <v>4155</v>
      </c>
      <c t="n" s="7" r="C30">
        <v>46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spans="1:2" r="1">
      <c t="s" s="1" r="A1">
        <v>291</v>
      </c>
      <c t="s" s="2" r="B1">
        <v>292</v>
      </c>
    </row>
    <row spans="1:2" r="2">
      <c t="s" s="3" r="A2">
        <v>293</v>
      </c>
    </row>
    <row spans="1:2" r="3">
      <c t="s" s="4" r="A3">
        <v>294</v>
      </c>
      <c t="n" s="7" r="B3">
        <v>251</v>
      </c>
    </row>
    <row spans="1:2" r="4">
      <c t="s" s="4" r="A4">
        <v>295</v>
      </c>
      <c t="n" s="6" r="B4">
        <v>2537</v>
      </c>
    </row>
    <row spans="1:2" r="5">
      <c t="s" s="4" r="A5">
        <v>296</v>
      </c>
      <c t="n" s="6" r="B5">
        <v>1241</v>
      </c>
    </row>
    <row spans="1:2" r="6">
      <c t="s" s="4" r="A6">
        <v>297</v>
      </c>
      <c t="n" s="6" r="B6">
        <v>4128</v>
      </c>
    </row>
    <row spans="1:2" r="7">
      <c t="s" s="4" r="A7">
        <v>298</v>
      </c>
      <c t="n" s="6" r="B7">
        <v>8157</v>
      </c>
    </row>
    <row spans="1:2" r="8">
      <c t="s" s="3" r="A8">
        <v>299</v>
      </c>
    </row>
    <row spans="1:2" r="9">
      <c t="s" s="4" r="A9">
        <v>294</v>
      </c>
      <c t="n" s="6" r="B9">
        <v>252</v>
      </c>
    </row>
    <row spans="1:2" r="10">
      <c t="s" s="4" r="A10">
        <v>295</v>
      </c>
      <c t="n" s="6" r="B10">
        <v>2552</v>
      </c>
    </row>
    <row spans="1:2" r="11">
      <c t="s" s="4" r="A11">
        <v>296</v>
      </c>
      <c t="n" s="6" r="B11">
        <v>1276</v>
      </c>
    </row>
    <row spans="1:2" r="12">
      <c t="s" s="4" r="A12">
        <v>297</v>
      </c>
      <c t="n" s="6" r="B12">
        <v>4135</v>
      </c>
    </row>
    <row spans="1:2" r="13">
      <c t="s" s="4" r="A13">
        <v>298</v>
      </c>
      <c t="n" s="7" r="B13">
        <v>82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3</v>
      </c>
    </row>
    <row spans="1:3" r="2">
      <c t="s" s="3" r="A2">
        <v>282</v>
      </c>
    </row>
    <row spans="1:3" r="3">
      <c t="s" s="4" r="A3">
        <v>301</v>
      </c>
      <c t="n" s="7" r="B3">
        <v>0</v>
      </c>
      <c t="n" s="7" r="C3">
        <v>8096</v>
      </c>
    </row>
    <row spans="1:3" r="4">
      <c t="s" s="4" r="A4">
        <v>302</v>
      </c>
      <c t="n" s="6" r="B4">
        <v>0</v>
      </c>
      <c t="n" s="6" r="C4">
        <v>-67</v>
      </c>
    </row>
    <row spans="1:3" r="5">
      <c t="s" s="4" r="A5">
        <v>303</v>
      </c>
      <c t="n" s="6" r="B5">
        <v>1268</v>
      </c>
      <c t="n" s="6" r="C5">
        <v>1388</v>
      </c>
    </row>
    <row spans="1:3" r="6">
      <c t="s" s="4" r="A6">
        <v>304</v>
      </c>
      <c t="n" s="6" r="B6">
        <v>-12</v>
      </c>
      <c t="n" s="6" r="C6">
        <v>-31</v>
      </c>
    </row>
    <row spans="1:3" r="7">
      <c t="s" s="4" r="A7">
        <v>305</v>
      </c>
      <c t="n" s="6" r="B7">
        <v>1268</v>
      </c>
      <c t="n" s="6" r="C7">
        <v>9484</v>
      </c>
    </row>
    <row spans="1:3" r="8">
      <c t="s" s="4" r="A8">
        <v>306</v>
      </c>
      <c t="n" s="6" r="B8">
        <v>-12</v>
      </c>
      <c t="n" s="6" r="C8">
        <v>-98</v>
      </c>
    </row>
    <row spans="1:3" r="9">
      <c t="s" s="4" r="A9">
        <v>288</v>
      </c>
    </row>
    <row spans="1:3" r="10">
      <c t="s" s="3" r="A10">
        <v>282</v>
      </c>
    </row>
    <row spans="1:3" r="11">
      <c t="s" s="4" r="A11">
        <v>301</v>
      </c>
      <c t="n" s="6" r="B11">
        <v>0</v>
      </c>
      <c t="n" s="6" r="C11">
        <v>4981</v>
      </c>
    </row>
    <row spans="1:3" r="12">
      <c t="s" s="4" r="A12">
        <v>302</v>
      </c>
      <c t="n" s="6" r="B12">
        <v>0</v>
      </c>
      <c t="n" s="6" r="C12">
        <v>-39</v>
      </c>
    </row>
    <row spans="1:3" r="13">
      <c t="s" s="4" r="A13">
        <v>303</v>
      </c>
      <c t="n" s="6" r="B13">
        <v>0</v>
      </c>
      <c t="n" s="6" r="C13">
        <v>0</v>
      </c>
    </row>
    <row spans="1:3" r="14">
      <c t="s" s="4" r="A14">
        <v>304</v>
      </c>
      <c t="n" s="6" r="B14">
        <v>0</v>
      </c>
      <c t="n" s="6" r="C14">
        <v>0</v>
      </c>
    </row>
    <row spans="1:3" r="15">
      <c t="s" s="4" r="A15">
        <v>305</v>
      </c>
      <c t="n" s="6" r="B15">
        <v>0</v>
      </c>
      <c t="n" s="6" r="C15">
        <v>4981</v>
      </c>
    </row>
    <row spans="1:3" r="16">
      <c t="s" s="4" r="A16">
        <v>306</v>
      </c>
      <c t="n" s="6" r="B16">
        <v>0</v>
      </c>
      <c t="n" s="6" r="C16">
        <v>-39</v>
      </c>
    </row>
    <row spans="1:3" r="17">
      <c t="s" s="4" r="A17">
        <v>290</v>
      </c>
    </row>
    <row spans="1:3" r="18">
      <c t="s" s="3" r="A18">
        <v>282</v>
      </c>
    </row>
    <row spans="1:3" r="19">
      <c t="s" s="4" r="A19">
        <v>301</v>
      </c>
      <c t="n" s="6" r="B19">
        <v>0</v>
      </c>
      <c t="n" s="6" r="C19">
        <v>3115</v>
      </c>
    </row>
    <row spans="1:3" r="20">
      <c t="s" s="4" r="A20">
        <v>302</v>
      </c>
      <c t="n" s="6" r="B20">
        <v>0</v>
      </c>
      <c t="n" s="6" r="C20">
        <v>-28</v>
      </c>
    </row>
    <row spans="1:3" r="21">
      <c t="s" s="4" r="A21">
        <v>303</v>
      </c>
      <c t="n" s="6" r="B21">
        <v>1268</v>
      </c>
      <c t="n" s="6" r="C21">
        <v>1388</v>
      </c>
    </row>
    <row spans="1:3" r="22">
      <c t="s" s="4" r="A22">
        <v>304</v>
      </c>
      <c t="n" s="6" r="B22">
        <v>-12</v>
      </c>
      <c t="n" s="6" r="C22">
        <v>-31</v>
      </c>
    </row>
    <row spans="1:3" r="23">
      <c t="s" s="4" r="A23">
        <v>305</v>
      </c>
      <c t="n" s="6" r="B23">
        <v>1268</v>
      </c>
      <c t="n" s="6" r="C23">
        <v>4503</v>
      </c>
    </row>
    <row spans="1:3" r="24">
      <c t="s" s="4" r="A24">
        <v>306</v>
      </c>
      <c t="n" s="7" r="B24">
        <v>-12</v>
      </c>
      <c t="n" s="7" r="C24">
        <v>-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3</v>
      </c>
    </row>
    <row spans="1:3" r="2">
      <c t="s" s="4" r="A2">
        <v>57</v>
      </c>
      <c t="n" s="7" r="B2">
        <v>0</v>
      </c>
      <c t="n" s="7" r="C2">
        <v>0</v>
      </c>
    </row>
    <row spans="1:3" r="3">
      <c t="s" s="4" r="A3">
        <v>58</v>
      </c>
      <c t="n" s="6" r="B3">
        <v>100000</v>
      </c>
      <c t="n" s="6" r="C3">
        <v>100000</v>
      </c>
    </row>
    <row spans="1:3" r="4">
      <c t="s" s="4" r="A4">
        <v>59</v>
      </c>
      <c t="n" s="6" r="B4">
        <v>0</v>
      </c>
      <c t="n" s="6" r="C4">
        <v>0</v>
      </c>
    </row>
    <row spans="1:3" r="5">
      <c t="s" s="4" r="A5">
        <v>60</v>
      </c>
      <c t="n" s="6" r="B5">
        <v>0</v>
      </c>
      <c t="n" s="6" r="C5">
        <v>0</v>
      </c>
    </row>
    <row spans="1:3" r="6">
      <c t="s" s="4" r="A6">
        <v>61</v>
      </c>
      <c t="n" s="7" r="B6">
        <v>0</v>
      </c>
      <c t="n" s="7" r="C6">
        <v>0</v>
      </c>
    </row>
    <row spans="1:3" r="7">
      <c t="s" s="4" r="A7">
        <v>62</v>
      </c>
      <c t="n" s="6" r="B7">
        <v>2000000</v>
      </c>
      <c t="n" s="6" r="C7">
        <v>2000000</v>
      </c>
    </row>
    <row spans="1:3" r="8">
      <c t="s" s="4" r="A8">
        <v>63</v>
      </c>
      <c t="n" s="6" r="B8">
        <v>745667</v>
      </c>
      <c t="n" s="6" r="C8">
        <v>721998</v>
      </c>
    </row>
    <row spans="1:3" r="9">
      <c t="s" s="4" r="A9">
        <v>64</v>
      </c>
      <c t="n" s="6" r="B9">
        <v>691287</v>
      </c>
      <c t="n" s="6" r="C9">
        <v>667618</v>
      </c>
    </row>
    <row spans="1:3" r="10">
      <c t="s" s="4" r="A10">
        <v>65</v>
      </c>
      <c t="n" s="6" r="B10">
        <v>54380</v>
      </c>
      <c t="n" s="6" r="C10">
        <v>54380</v>
      </c>
    </row>
    <row spans="1:3" r="11">
      <c t="s" s="4" r="A11">
        <v>66</v>
      </c>
    </row>
    <row spans="1:3" r="12">
      <c t="s" s="4" r="A12">
        <v>67</v>
      </c>
      <c t="n" s="6" r="B12">
        <v>0</v>
      </c>
      <c t="n" s="6" r="C12">
        <v>119003</v>
      </c>
    </row>
    <row spans="1:3" r="13">
      <c t="s" s="4" r="A13">
        <v>68</v>
      </c>
      <c t="n" s="6" r="B13">
        <v>0</v>
      </c>
      <c t="n" s="6" r="C13">
        <v>679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3"/>
    <col customWidth="1" max="2" min="2" width="15"/>
    <col customWidth="1" max="3" min="3" width="25"/>
    <col customWidth="1" max="4" min="4" width="14"/>
    <col customWidth="1" max="5" min="5" width="15"/>
    <col customWidth="1" max="6" min="6" width="14"/>
    <col customWidth="1" max="7" min="7" width="14"/>
  </cols>
  <sheetData>
    <row spans="1:7" r="1">
      <c t="s" s="1" r="A1">
        <v>307</v>
      </c>
      <c t="s" s="2" r="B1">
        <v>70</v>
      </c>
      <c t="s" s="2" r="E1">
        <v>1</v>
      </c>
    </row>
    <row spans="1:7" r="2">
      <c t="s" s="2" r="B2">
        <v>2</v>
      </c>
      <c t="s" s="2" r="C2">
        <v>308</v>
      </c>
      <c t="s" s="2" r="D2">
        <v>71</v>
      </c>
      <c t="s" s="2" r="E2">
        <v>2</v>
      </c>
      <c t="s" s="2" r="F2">
        <v>71</v>
      </c>
      <c t="s" s="2" r="G2">
        <v>23</v>
      </c>
    </row>
    <row spans="1:7" r="3">
      <c t="s" s="3" r="A3">
        <v>282</v>
      </c>
    </row>
    <row spans="1:7" r="4">
      <c t="s" s="4" r="A4">
        <v>309</v>
      </c>
      <c t="n" s="7" r="B4">
        <v>2160000</v>
      </c>
      <c t="n" s="7" r="E4">
        <v>2160000</v>
      </c>
      <c t="n" s="7" r="G4">
        <v>2848000</v>
      </c>
    </row>
    <row spans="1:7" r="5">
      <c t="s" s="4" r="A5">
        <v>310</v>
      </c>
      <c t="n" s="7" r="C5">
        <v>4000000</v>
      </c>
    </row>
    <row spans="1:7" r="6">
      <c t="s" s="4" r="A6">
        <v>311</v>
      </c>
      <c t="s" s="4" r="C6">
        <v>312</v>
      </c>
    </row>
    <row spans="1:7" r="7">
      <c t="s" s="4" r="A7">
        <v>313</v>
      </c>
      <c t="s" s="4" r="C7">
        <v>314</v>
      </c>
    </row>
    <row spans="1:7" r="8">
      <c t="s" s="4" r="A8">
        <v>315</v>
      </c>
      <c t="n" s="7" r="B8">
        <v>0</v>
      </c>
      <c t="n" s="7" r="C8">
        <v>15000</v>
      </c>
      <c t="n" s="7" r="D8">
        <v>58000</v>
      </c>
      <c t="n" s="7" r="E8">
        <v>15000</v>
      </c>
      <c t="n" s="7" r="F8">
        <v>148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16</v>
      </c>
      <c t="s" s="2" r="B1">
        <v>70</v>
      </c>
      <c t="s" s="2" r="D1">
        <v>1</v>
      </c>
    </row>
    <row spans="1:5" r="2">
      <c t="s" s="2" r="B2">
        <v>2</v>
      </c>
      <c t="s" s="2" r="C2">
        <v>71</v>
      </c>
      <c t="s" s="2" r="D2">
        <v>2</v>
      </c>
      <c t="s" s="2" r="E2">
        <v>71</v>
      </c>
    </row>
    <row spans="1:5" r="3">
      <c t="s" s="3" r="A3">
        <v>317</v>
      </c>
    </row>
    <row spans="1:5" r="4">
      <c t="s" s="4" r="A4">
        <v>318</v>
      </c>
      <c t="n" s="7" r="B4">
        <v>2031</v>
      </c>
      <c t="n" s="7" r="C4">
        <v>3443</v>
      </c>
      <c t="n" s="7" r="D4">
        <v>2078</v>
      </c>
      <c t="n" s="7" r="E4">
        <v>3869</v>
      </c>
    </row>
    <row spans="1:5" r="5">
      <c t="s" s="4" r="A5">
        <v>319</v>
      </c>
      <c t="n" s="6" r="B5">
        <v>0</v>
      </c>
      <c t="n" s="6" r="C5">
        <v>0</v>
      </c>
      <c t="n" s="6" r="D5">
        <v>0</v>
      </c>
      <c t="n" s="6" r="E5">
        <v>0</v>
      </c>
    </row>
    <row spans="1:5" r="6">
      <c t="s" s="4" r="A6">
        <v>320</v>
      </c>
      <c t="n" s="6" r="B6">
        <v>71</v>
      </c>
      <c t="n" s="6" r="C6">
        <v>1069</v>
      </c>
      <c t="n" s="6" r="D6">
        <v>145</v>
      </c>
      <c t="n" s="6" r="E6">
        <v>1523</v>
      </c>
    </row>
    <row spans="1:5" r="7">
      <c t="s" s="4" r="A7">
        <v>321</v>
      </c>
      <c t="n" s="6" r="B7">
        <v>31</v>
      </c>
      <c t="n" s="6" r="C7">
        <v>40</v>
      </c>
      <c t="n" s="6" r="D7">
        <v>58</v>
      </c>
      <c t="n" s="6" r="E7">
        <v>68</v>
      </c>
    </row>
    <row spans="1:5" r="8">
      <c t="s" s="4" r="A8">
        <v>322</v>
      </c>
      <c t="n" s="6" r="B8">
        <v>1991</v>
      </c>
      <c t="n" s="6" r="C8">
        <v>2414</v>
      </c>
      <c t="n" s="6" r="D8">
        <v>1991</v>
      </c>
      <c t="n" s="6" r="E8">
        <v>2414</v>
      </c>
    </row>
    <row spans="1:5" r="9">
      <c t="s" s="4" r="A9">
        <v>323</v>
      </c>
    </row>
    <row spans="1:5" r="10">
      <c t="s" s="3" r="A10">
        <v>317</v>
      </c>
    </row>
    <row spans="1:5" r="11">
      <c t="s" s="4" r="A11">
        <v>318</v>
      </c>
      <c t="n" s="6" r="D11">
        <v>1629</v>
      </c>
    </row>
    <row spans="1:5" r="12">
      <c t="s" s="4" r="A12">
        <v>320</v>
      </c>
      <c t="n" s="6" r="B12">
        <v>64</v>
      </c>
      <c t="n" s="6" r="C12">
        <v>1001</v>
      </c>
      <c t="n" s="6" r="D12">
        <v>74</v>
      </c>
      <c t="n" s="6" r="E12">
        <v>1422</v>
      </c>
    </row>
    <row spans="1:5" r="13">
      <c t="s" s="4" r="A13">
        <v>321</v>
      </c>
      <c t="n" s="6" r="B13">
        <v>19</v>
      </c>
      <c t="n" s="6" r="C13">
        <v>27</v>
      </c>
      <c t="n" s="6" r="D13">
        <v>30</v>
      </c>
      <c t="n" s="6" r="E13">
        <v>39</v>
      </c>
    </row>
    <row spans="1:5" r="14">
      <c t="s" s="4" r="A14">
        <v>322</v>
      </c>
      <c t="n" s="6" r="B14">
        <v>1526</v>
      </c>
      <c t="n" s="6" r="D14">
        <v>1526</v>
      </c>
    </row>
    <row spans="1:5" r="15">
      <c t="s" s="4" r="A15">
        <v>324</v>
      </c>
    </row>
    <row spans="1:5" r="16">
      <c t="s" s="3" r="A16">
        <v>317</v>
      </c>
    </row>
    <row spans="1:5" r="17">
      <c t="s" s="4" r="A17">
        <v>318</v>
      </c>
      <c t="n" s="6" r="D17">
        <v>240</v>
      </c>
    </row>
    <row spans="1:5" r="18">
      <c t="s" s="4" r="A18">
        <v>320</v>
      </c>
      <c t="n" s="6" r="B18">
        <v>0</v>
      </c>
      <c t="n" s="6" r="C18">
        <v>38</v>
      </c>
      <c t="n" s="6" r="D18">
        <v>0</v>
      </c>
      <c t="n" s="6" r="E18">
        <v>42</v>
      </c>
    </row>
    <row spans="1:5" r="19">
      <c t="s" s="4" r="A19">
        <v>321</v>
      </c>
      <c t="n" s="6" r="B19">
        <v>1</v>
      </c>
      <c t="n" s="6" r="C19">
        <v>0</v>
      </c>
      <c t="n" s="6" r="D19">
        <v>2</v>
      </c>
      <c t="n" s="6" r="E19">
        <v>0</v>
      </c>
    </row>
    <row spans="1:5" r="20">
      <c t="s" s="4" r="A20">
        <v>322</v>
      </c>
      <c t="n" s="6" r="B20">
        <v>223</v>
      </c>
      <c t="n" s="6" r="D20">
        <v>223</v>
      </c>
    </row>
    <row spans="1:5" r="21">
      <c t="s" s="4" r="A21">
        <v>325</v>
      </c>
    </row>
    <row spans="1:5" r="22">
      <c t="s" s="3" r="A22">
        <v>317</v>
      </c>
    </row>
    <row spans="1:5" r="23">
      <c t="s" s="4" r="A23">
        <v>318</v>
      </c>
      <c t="n" s="6" r="D23">
        <v>209</v>
      </c>
    </row>
    <row spans="1:5" r="24">
      <c t="s" s="4" r="A24">
        <v>320</v>
      </c>
      <c t="n" s="6" r="B24">
        <v>7</v>
      </c>
      <c t="n" s="6" r="C24">
        <v>30</v>
      </c>
      <c t="n" s="6" r="D24">
        <v>71</v>
      </c>
      <c t="n" s="6" r="E24">
        <v>59</v>
      </c>
    </row>
    <row spans="1:5" r="25">
      <c t="s" s="4" r="A25">
        <v>321</v>
      </c>
      <c t="n" s="6" r="B25">
        <v>11</v>
      </c>
      <c t="n" s="7" r="C25">
        <v>13</v>
      </c>
      <c t="n" s="6" r="D25">
        <v>26</v>
      </c>
      <c t="n" s="7" r="E25">
        <v>29</v>
      </c>
    </row>
    <row spans="1:5" r="26">
      <c t="s" s="4" r="A26">
        <v>322</v>
      </c>
      <c t="n" s="7" r="B26">
        <v>242</v>
      </c>
      <c t="n" s="7" r="D26">
        <v>2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326</v>
      </c>
      <c t="s" s="2" r="B1">
        <v>2</v>
      </c>
      <c t="s" s="2" r="C1">
        <v>308</v>
      </c>
      <c t="s" s="2" r="D1">
        <v>23</v>
      </c>
      <c t="s" s="2" r="E1">
        <v>71</v>
      </c>
      <c t="s" s="2" r="F1">
        <v>327</v>
      </c>
      <c t="s" s="2" r="G1">
        <v>328</v>
      </c>
    </row>
    <row spans="1:7" r="2">
      <c t="s" s="3" r="A2">
        <v>329</v>
      </c>
    </row>
    <row spans="1:7" r="3">
      <c t="s" s="4" r="A3">
        <v>330</v>
      </c>
      <c t="n" s="7" r="B3">
        <v>1713</v>
      </c>
      <c t="n" s="7" r="D3">
        <v>1884</v>
      </c>
    </row>
    <row spans="1:7" r="4">
      <c t="s" s="4" r="A4">
        <v>331</v>
      </c>
      <c t="n" s="6" r="B4">
        <v>145884</v>
      </c>
      <c t="n" s="6" r="D4">
        <v>146969</v>
      </c>
    </row>
    <row spans="1:7" r="5">
      <c t="s" s="4" r="A5">
        <v>332</v>
      </c>
      <c t="n" s="6" r="B5">
        <v>278</v>
      </c>
      <c t="n" s="6" r="D5">
        <v>194</v>
      </c>
    </row>
    <row spans="1:7" r="6">
      <c t="s" s="4" r="A6">
        <v>333</v>
      </c>
      <c t="n" s="6" r="B6">
        <v>1374</v>
      </c>
      <c t="n" s="6" r="D6">
        <v>2262</v>
      </c>
    </row>
    <row spans="1:7" r="7">
      <c t="s" s="4" r="A7">
        <v>334</v>
      </c>
      <c t="n" s="6" r="B7">
        <v>1991</v>
      </c>
      <c t="n" s="7" r="C7">
        <v>2031</v>
      </c>
      <c t="n" s="6" r="D7">
        <v>2078</v>
      </c>
      <c t="n" s="7" r="E7">
        <v>2414</v>
      </c>
      <c t="n" s="7" r="F7">
        <v>3443</v>
      </c>
      <c t="n" s="7" r="G7">
        <v>3869</v>
      </c>
    </row>
    <row spans="1:7" r="8">
      <c t="s" s="4" r="A8">
        <v>335</v>
      </c>
      <c t="n" s="6" r="B8">
        <v>147258</v>
      </c>
      <c t="n" s="6" r="D8">
        <v>149231</v>
      </c>
    </row>
    <row spans="1:7" r="9">
      <c t="s" s="4" r="A9">
        <v>323</v>
      </c>
    </row>
    <row spans="1:7" r="10">
      <c t="s" s="3" r="A10">
        <v>329</v>
      </c>
    </row>
    <row spans="1:7" r="11">
      <c t="s" s="4" r="A11">
        <v>330</v>
      </c>
      <c t="n" s="6" r="B11">
        <v>1312</v>
      </c>
      <c t="n" s="6" r="D11">
        <v>1479</v>
      </c>
    </row>
    <row spans="1:7" r="12">
      <c t="s" s="4" r="A12">
        <v>331</v>
      </c>
      <c t="n" s="6" r="B12">
        <v>79289</v>
      </c>
      <c t="n" s="6" r="D12">
        <v>80293</v>
      </c>
    </row>
    <row spans="1:7" r="13">
      <c t="s" s="4" r="A13">
        <v>332</v>
      </c>
      <c t="n" s="6" r="B13">
        <v>214</v>
      </c>
      <c t="n" s="6" r="D13">
        <v>150</v>
      </c>
    </row>
    <row spans="1:7" r="14">
      <c t="s" s="4" r="A14">
        <v>333</v>
      </c>
      <c t="n" s="6" r="B14">
        <v>862</v>
      </c>
      <c t="n" s="6" r="D14">
        <v>1854</v>
      </c>
    </row>
    <row spans="1:7" r="15">
      <c t="s" s="4" r="A15">
        <v>334</v>
      </c>
      <c t="n" s="6" r="B15">
        <v>1526</v>
      </c>
      <c t="n" s="6" r="D15">
        <v>1629</v>
      </c>
    </row>
    <row spans="1:7" r="16">
      <c t="s" s="4" r="A16">
        <v>335</v>
      </c>
      <c t="n" s="6" r="B16">
        <v>80151</v>
      </c>
      <c t="n" s="6" r="D16">
        <v>82147</v>
      </c>
    </row>
    <row spans="1:7" r="17">
      <c t="s" s="4" r="A17">
        <v>336</v>
      </c>
    </row>
    <row spans="1:7" r="18">
      <c t="s" s="3" r="A18">
        <v>329</v>
      </c>
    </row>
    <row spans="1:7" r="19">
      <c t="s" s="4" r="A19">
        <v>330</v>
      </c>
      <c t="n" s="6" r="B19">
        <v>188</v>
      </c>
      <c t="n" s="6" r="D19">
        <v>196</v>
      </c>
    </row>
    <row spans="1:7" r="20">
      <c t="s" s="4" r="A20">
        <v>331</v>
      </c>
      <c t="n" s="6" r="B20">
        <v>42040</v>
      </c>
      <c t="n" s="6" r="D20">
        <v>42993</v>
      </c>
    </row>
    <row spans="1:7" r="21">
      <c t="s" s="4" r="A21">
        <v>332</v>
      </c>
      <c t="n" s="6" r="B21">
        <v>35</v>
      </c>
      <c t="n" s="6" r="D21">
        <v>44</v>
      </c>
    </row>
    <row spans="1:7" r="22">
      <c t="s" s="4" r="A22">
        <v>333</v>
      </c>
      <c t="n" s="6" r="B22">
        <v>399</v>
      </c>
      <c t="n" s="6" r="D22">
        <v>408</v>
      </c>
    </row>
    <row spans="1:7" r="23">
      <c t="s" s="4" r="A23">
        <v>334</v>
      </c>
      <c t="n" s="6" r="B23">
        <v>223</v>
      </c>
      <c t="n" s="6" r="D23">
        <v>240</v>
      </c>
    </row>
    <row spans="1:7" r="24">
      <c t="s" s="4" r="A24">
        <v>335</v>
      </c>
      <c t="n" s="6" r="B24">
        <v>42439</v>
      </c>
      <c t="n" s="6" r="D24">
        <v>43401</v>
      </c>
    </row>
    <row spans="1:7" r="25">
      <c t="s" s="4" r="A25">
        <v>325</v>
      </c>
    </row>
    <row spans="1:7" r="26">
      <c t="s" s="3" r="A26">
        <v>329</v>
      </c>
    </row>
    <row spans="1:7" r="27">
      <c t="s" s="4" r="A27">
        <v>330</v>
      </c>
      <c t="n" s="6" r="B27">
        <v>213</v>
      </c>
      <c t="n" s="6" r="D27">
        <v>209</v>
      </c>
    </row>
    <row spans="1:7" r="28">
      <c t="s" s="4" r="A28">
        <v>331</v>
      </c>
      <c t="n" s="6" r="B28">
        <v>24555</v>
      </c>
      <c t="n" s="6" r="D28">
        <v>23683</v>
      </c>
    </row>
    <row spans="1:7" r="29">
      <c t="s" s="4" r="A29">
        <v>332</v>
      </c>
      <c t="n" s="6" r="B29">
        <v>29</v>
      </c>
      <c t="n" s="6" r="D29">
        <v>0</v>
      </c>
    </row>
    <row spans="1:7" r="30">
      <c t="s" s="4" r="A30">
        <v>333</v>
      </c>
      <c t="n" s="6" r="B30">
        <v>113</v>
      </c>
      <c t="n" s="6" r="D30">
        <v>0</v>
      </c>
    </row>
    <row spans="1:7" r="31">
      <c t="s" s="4" r="A31">
        <v>334</v>
      </c>
      <c t="n" s="6" r="B31">
        <v>242</v>
      </c>
      <c t="n" s="6" r="D31">
        <v>209</v>
      </c>
    </row>
    <row spans="1:7" r="32">
      <c t="s" s="4" r="A32">
        <v>335</v>
      </c>
      <c t="n" s="7" r="B32">
        <v>24668</v>
      </c>
      <c t="n" s="7" r="D32">
        <v>236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37</v>
      </c>
      <c t="s" s="2" r="B1">
        <v>2</v>
      </c>
      <c t="s" s="2" r="C1">
        <v>23</v>
      </c>
    </row>
    <row spans="1:3" r="2">
      <c t="s" s="3" r="A2">
        <v>338</v>
      </c>
    </row>
    <row spans="1:3" r="3">
      <c t="s" s="4" r="A3">
        <v>31</v>
      </c>
      <c t="n" s="7" r="B3">
        <v>147258</v>
      </c>
      <c t="n" s="7" r="C3">
        <v>149231</v>
      </c>
    </row>
    <row spans="1:3" r="4">
      <c t="s" s="4" r="A4">
        <v>339</v>
      </c>
    </row>
    <row spans="1:3" r="5">
      <c t="s" s="3" r="A5">
        <v>338</v>
      </c>
    </row>
    <row spans="1:3" r="6">
      <c t="s" s="4" r="A6">
        <v>31</v>
      </c>
      <c t="n" s="6" r="B6">
        <v>12543</v>
      </c>
      <c t="n" s="6" r="C6">
        <v>12866</v>
      </c>
    </row>
    <row spans="1:3" r="7">
      <c t="s" s="4" r="A7">
        <v>340</v>
      </c>
    </row>
    <row spans="1:3" r="8">
      <c t="s" s="3" r="A8">
        <v>338</v>
      </c>
    </row>
    <row spans="1:3" r="9">
      <c t="s" s="4" r="A9">
        <v>31</v>
      </c>
      <c t="n" s="6" r="B9">
        <v>11773</v>
      </c>
      <c t="n" s="6" r="C9">
        <v>12123</v>
      </c>
    </row>
    <row spans="1:3" r="10">
      <c t="s" s="4" r="A10">
        <v>341</v>
      </c>
    </row>
    <row spans="1:3" r="11">
      <c t="s" s="3" r="A11">
        <v>338</v>
      </c>
    </row>
    <row spans="1:3" r="12">
      <c t="s" s="4" r="A12">
        <v>31</v>
      </c>
      <c t="n" s="6" r="B12">
        <v>171</v>
      </c>
      <c t="n" s="6" r="C12">
        <v>186</v>
      </c>
    </row>
    <row spans="1:3" r="13">
      <c t="s" s="4" r="A13">
        <v>342</v>
      </c>
    </row>
    <row spans="1:3" r="14">
      <c t="s" s="3" r="A14">
        <v>338</v>
      </c>
    </row>
    <row spans="1:3" r="15">
      <c t="s" s="4" r="A15">
        <v>31</v>
      </c>
      <c t="n" s="6" r="B15">
        <v>599</v>
      </c>
      <c t="n" s="6" r="C15">
        <v>557</v>
      </c>
    </row>
    <row spans="1:3" r="16">
      <c t="s" s="4" r="A16">
        <v>343</v>
      </c>
    </row>
    <row spans="1:3" r="17">
      <c t="s" s="3" r="A17">
        <v>338</v>
      </c>
    </row>
    <row spans="1:3" r="18">
      <c t="s" s="4" r="A18">
        <v>31</v>
      </c>
      <c t="n" s="6" r="B18">
        <v>0</v>
      </c>
      <c t="n" s="6" r="C18">
        <v>0</v>
      </c>
    </row>
    <row spans="1:3" r="19">
      <c t="s" s="4" r="A19">
        <v>344</v>
      </c>
    </row>
    <row spans="1:3" r="20">
      <c t="s" s="3" r="A20">
        <v>338</v>
      </c>
    </row>
    <row spans="1:3" r="21">
      <c t="s" s="4" r="A21">
        <v>31</v>
      </c>
      <c t="n" s="6" r="B21">
        <v>67608</v>
      </c>
      <c t="n" s="6" r="C21">
        <v>69282</v>
      </c>
    </row>
    <row spans="1:3" r="22">
      <c t="s" s="4" r="A22">
        <v>345</v>
      </c>
    </row>
    <row spans="1:3" r="23">
      <c t="s" s="3" r="A23">
        <v>338</v>
      </c>
    </row>
    <row spans="1:3" r="24">
      <c t="s" s="4" r="A24">
        <v>31</v>
      </c>
      <c t="n" s="6" r="B24">
        <v>62968</v>
      </c>
      <c t="n" s="6" r="C24">
        <v>61612</v>
      </c>
    </row>
    <row spans="1:3" r="25">
      <c t="s" s="4" r="A25">
        <v>346</v>
      </c>
    </row>
    <row spans="1:3" r="26">
      <c t="s" s="3" r="A26">
        <v>338</v>
      </c>
    </row>
    <row spans="1:3" r="27">
      <c t="s" s="4" r="A27">
        <v>31</v>
      </c>
      <c t="n" s="6" r="B27">
        <v>250</v>
      </c>
      <c t="n" s="6" r="C27">
        <v>984</v>
      </c>
    </row>
    <row spans="1:3" r="28">
      <c t="s" s="4" r="A28">
        <v>347</v>
      </c>
    </row>
    <row spans="1:3" r="29">
      <c t="s" s="3" r="A29">
        <v>338</v>
      </c>
    </row>
    <row spans="1:3" r="30">
      <c t="s" s="4" r="A30">
        <v>31</v>
      </c>
      <c t="n" s="6" r="B30">
        <v>4390</v>
      </c>
      <c t="n" s="6" r="C30">
        <v>6686</v>
      </c>
    </row>
    <row spans="1:3" r="31">
      <c t="s" s="4" r="A31">
        <v>348</v>
      </c>
    </row>
    <row spans="1:3" r="32">
      <c t="s" s="3" r="A32">
        <v>338</v>
      </c>
    </row>
    <row spans="1:3" r="33">
      <c t="s" s="4" r="A33">
        <v>31</v>
      </c>
      <c t="n" s="6" r="B33">
        <v>0</v>
      </c>
      <c t="n" s="6" r="C33">
        <v>0</v>
      </c>
    </row>
    <row spans="1:3" r="34">
      <c t="s" s="4" r="A34">
        <v>349</v>
      </c>
    </row>
    <row spans="1:3" r="35">
      <c t="s" s="3" r="A35">
        <v>338</v>
      </c>
    </row>
    <row spans="1:3" r="36">
      <c t="s" s="4" r="A36">
        <v>31</v>
      </c>
      <c t="n" s="6" r="B36">
        <v>42439</v>
      </c>
      <c t="n" s="6" r="C36">
        <v>43401</v>
      </c>
    </row>
    <row spans="1:3" r="37">
      <c t="s" s="4" r="A37">
        <v>350</v>
      </c>
    </row>
    <row spans="1:3" r="38">
      <c t="s" s="3" r="A38">
        <v>338</v>
      </c>
    </row>
    <row spans="1:3" r="39">
      <c t="s" s="4" r="A39">
        <v>31</v>
      </c>
      <c t="n" s="6" r="B39">
        <v>42127</v>
      </c>
      <c t="n" s="6" r="C39">
        <v>42690</v>
      </c>
    </row>
    <row spans="1:3" r="40">
      <c t="s" s="4" r="A40">
        <v>351</v>
      </c>
    </row>
    <row spans="1:3" r="41">
      <c t="s" s="3" r="A41">
        <v>338</v>
      </c>
    </row>
    <row spans="1:3" r="42">
      <c t="s" s="4" r="A42">
        <v>31</v>
      </c>
      <c t="n" s="6" r="B42">
        <v>0</v>
      </c>
      <c t="n" s="6" r="C42">
        <v>373</v>
      </c>
    </row>
    <row spans="1:3" r="43">
      <c t="s" s="4" r="A43">
        <v>352</v>
      </c>
    </row>
    <row spans="1:3" r="44">
      <c t="s" s="3" r="A44">
        <v>338</v>
      </c>
    </row>
    <row spans="1:3" r="45">
      <c t="s" s="4" r="A45">
        <v>31</v>
      </c>
      <c t="n" s="6" r="B45">
        <v>312</v>
      </c>
      <c t="n" s="6" r="C45">
        <v>338</v>
      </c>
    </row>
    <row spans="1:3" r="46">
      <c t="s" s="4" r="A46">
        <v>353</v>
      </c>
    </row>
    <row spans="1:3" r="47">
      <c t="s" s="3" r="A47">
        <v>338</v>
      </c>
    </row>
    <row spans="1:3" r="48">
      <c t="s" s="4" r="A48">
        <v>31</v>
      </c>
      <c t="n" s="6" r="B48">
        <v>0</v>
      </c>
      <c t="n" s="6" r="C48">
        <v>0</v>
      </c>
    </row>
    <row spans="1:3" r="49">
      <c t="s" s="4" r="A49">
        <v>354</v>
      </c>
    </row>
    <row spans="1:3" r="50">
      <c t="s" s="3" r="A50">
        <v>338</v>
      </c>
    </row>
    <row spans="1:3" r="51">
      <c t="s" s="4" r="A51">
        <v>31</v>
      </c>
      <c t="n" s="6" r="B51">
        <v>11298</v>
      </c>
      <c t="n" s="6" r="C51">
        <v>10115</v>
      </c>
    </row>
    <row spans="1:3" r="52">
      <c t="s" s="4" r="A52">
        <v>355</v>
      </c>
    </row>
    <row spans="1:3" r="53">
      <c t="s" s="3" r="A53">
        <v>338</v>
      </c>
    </row>
    <row spans="1:3" r="54">
      <c t="s" s="4" r="A54">
        <v>31</v>
      </c>
      <c t="n" s="6" r="B54">
        <v>11298</v>
      </c>
      <c t="n" s="6" r="C54">
        <v>10049</v>
      </c>
    </row>
    <row spans="1:3" r="55">
      <c t="s" s="4" r="A55">
        <v>356</v>
      </c>
    </row>
    <row spans="1:3" r="56">
      <c t="s" s="3" r="A56">
        <v>338</v>
      </c>
    </row>
    <row spans="1:3" r="57">
      <c t="s" s="4" r="A57">
        <v>31</v>
      </c>
      <c t="n" s="6" r="B57">
        <v>0</v>
      </c>
      <c t="n" s="6" r="C57">
        <v>59</v>
      </c>
    </row>
    <row spans="1:3" r="58">
      <c t="s" s="4" r="A58">
        <v>357</v>
      </c>
    </row>
    <row spans="1:3" r="59">
      <c t="s" s="3" r="A59">
        <v>338</v>
      </c>
    </row>
    <row spans="1:3" r="60">
      <c t="s" s="4" r="A60">
        <v>31</v>
      </c>
      <c t="n" s="6" r="B60">
        <v>0</v>
      </c>
      <c t="n" s="6" r="C60">
        <v>7</v>
      </c>
    </row>
    <row spans="1:3" r="61">
      <c t="s" s="4" r="A61">
        <v>358</v>
      </c>
    </row>
    <row spans="1:3" r="62">
      <c t="s" s="3" r="A62">
        <v>338</v>
      </c>
    </row>
    <row spans="1:3" r="63">
      <c t="s" s="4" r="A63">
        <v>31</v>
      </c>
      <c t="n" s="6" r="B63">
        <v>0</v>
      </c>
      <c t="n" s="6" r="C63">
        <v>0</v>
      </c>
    </row>
    <row spans="1:3" r="64">
      <c t="s" s="4" r="A64">
        <v>359</v>
      </c>
    </row>
    <row spans="1:3" r="65">
      <c t="s" s="3" r="A65">
        <v>338</v>
      </c>
    </row>
    <row spans="1:3" r="66">
      <c t="s" s="4" r="A66">
        <v>31</v>
      </c>
      <c t="n" s="6" r="B66">
        <v>11940</v>
      </c>
      <c t="n" s="6" r="C66">
        <v>12055</v>
      </c>
    </row>
    <row spans="1:3" r="67">
      <c t="s" s="4" r="A67">
        <v>360</v>
      </c>
    </row>
    <row spans="1:3" r="68">
      <c t="s" s="3" r="A68">
        <v>338</v>
      </c>
    </row>
    <row spans="1:3" r="69">
      <c t="s" s="4" r="A69">
        <v>31</v>
      </c>
      <c t="n" s="6" r="B69">
        <v>11924</v>
      </c>
      <c t="n" s="6" r="C69">
        <v>11999</v>
      </c>
    </row>
    <row spans="1:3" r="70">
      <c t="s" s="4" r="A70">
        <v>361</v>
      </c>
    </row>
    <row spans="1:3" r="71">
      <c t="s" s="3" r="A71">
        <v>338</v>
      </c>
    </row>
    <row spans="1:3" r="72">
      <c t="s" s="4" r="A72">
        <v>31</v>
      </c>
      <c t="n" s="6" r="B72">
        <v>0</v>
      </c>
      <c t="n" s="6" r="C72">
        <v>38</v>
      </c>
    </row>
    <row spans="1:3" r="73">
      <c t="s" s="4" r="A73">
        <v>362</v>
      </c>
    </row>
    <row spans="1:3" r="74">
      <c t="s" s="3" r="A74">
        <v>338</v>
      </c>
    </row>
    <row spans="1:3" r="75">
      <c t="s" s="4" r="A75">
        <v>31</v>
      </c>
      <c t="n" s="6" r="B75">
        <v>16</v>
      </c>
      <c t="n" s="6" r="C75">
        <v>18</v>
      </c>
    </row>
    <row spans="1:3" r="76">
      <c t="s" s="4" r="A76">
        <v>363</v>
      </c>
    </row>
    <row spans="1:3" r="77">
      <c t="s" s="3" r="A77">
        <v>338</v>
      </c>
    </row>
    <row spans="1:3" r="78">
      <c t="s" s="4" r="A78">
        <v>31</v>
      </c>
      <c t="n" s="6" r="B78">
        <v>0</v>
      </c>
      <c t="n" s="6" r="C78">
        <v>0</v>
      </c>
    </row>
    <row spans="1:3" r="79">
      <c t="s" s="4" r="A79">
        <v>364</v>
      </c>
    </row>
    <row spans="1:3" r="80">
      <c t="s" s="3" r="A80">
        <v>338</v>
      </c>
    </row>
    <row spans="1:3" r="81">
      <c t="s" s="4" r="A81">
        <v>31</v>
      </c>
      <c t="n" s="6" r="B81">
        <v>24668</v>
      </c>
      <c t="n" s="6" r="C81">
        <v>23683</v>
      </c>
    </row>
    <row spans="1:3" r="82">
      <c t="s" s="4" r="A82">
        <v>365</v>
      </c>
    </row>
    <row spans="1:3" r="83">
      <c t="s" s="3" r="A83">
        <v>338</v>
      </c>
    </row>
    <row spans="1:3" r="84">
      <c t="s" s="4" r="A84">
        <v>31</v>
      </c>
      <c t="n" s="6" r="B84">
        <v>1430</v>
      </c>
      <c t="n" s="6" r="C84">
        <v>1512</v>
      </c>
    </row>
    <row spans="1:3" r="85">
      <c t="s" s="4" r="A85">
        <v>366</v>
      </c>
    </row>
    <row spans="1:3" r="86">
      <c t="s" s="3" r="A86">
        <v>338</v>
      </c>
    </row>
    <row spans="1:3" r="87">
      <c t="s" s="4" r="A87">
        <v>31</v>
      </c>
      <c t="n" s="6" r="B87">
        <v>0</v>
      </c>
      <c t="n" s="6" r="C87">
        <v>0</v>
      </c>
    </row>
    <row spans="1:3" r="88">
      <c t="s" s="4" r="A88">
        <v>367</v>
      </c>
    </row>
    <row spans="1:3" r="89">
      <c t="s" s="3" r="A89">
        <v>338</v>
      </c>
    </row>
    <row spans="1:3" r="90">
      <c t="s" s="4" r="A90">
        <v>31</v>
      </c>
      <c t="n" s="6" r="B90">
        <v>0</v>
      </c>
      <c t="n" s="6" r="C90">
        <v>0</v>
      </c>
    </row>
    <row spans="1:3" r="91">
      <c t="s" s="4" r="A91">
        <v>368</v>
      </c>
    </row>
    <row spans="1:3" r="92">
      <c t="s" s="3" r="A92">
        <v>338</v>
      </c>
    </row>
    <row spans="1:3" r="93">
      <c t="s" s="4" r="A93">
        <v>31</v>
      </c>
      <c t="n" s="7" r="B93">
        <v>0</v>
      </c>
      <c t="n" s="7" r="C93">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69</v>
      </c>
      <c t="s" s="2" r="B1">
        <v>2</v>
      </c>
      <c t="s" s="2" r="C1">
        <v>23</v>
      </c>
    </row>
    <row spans="1:3" r="2">
      <c t="s" s="3" r="A2">
        <v>370</v>
      </c>
    </row>
    <row spans="1:3" r="3">
      <c t="s" s="4" r="A3">
        <v>371</v>
      </c>
      <c t="n" s="7" r="B3">
        <v>1099</v>
      </c>
      <c t="n" s="7" r="C3">
        <v>1766</v>
      </c>
    </row>
    <row spans="1:3" r="4">
      <c t="s" s="4" r="A4">
        <v>372</v>
      </c>
      <c t="n" s="6" r="B4">
        <v>1141</v>
      </c>
      <c t="n" s="6" r="C4">
        <v>2329</v>
      </c>
    </row>
    <row spans="1:3" r="5">
      <c t="s" s="4" r="A5">
        <v>373</v>
      </c>
      <c t="n" s="6" r="B5">
        <v>0</v>
      </c>
      <c t="n" s="6" r="C5">
        <v>0</v>
      </c>
    </row>
    <row spans="1:3" r="6">
      <c t="s" s="4" r="A6">
        <v>374</v>
      </c>
      <c t="n" s="6" r="B6">
        <v>1142</v>
      </c>
      <c t="n" s="6" r="C6">
        <v>1405</v>
      </c>
    </row>
    <row spans="1:3" r="7">
      <c t="s" s="4" r="A7">
        <v>375</v>
      </c>
      <c t="n" s="6" r="B7">
        <v>1153</v>
      </c>
      <c t="n" s="6" r="C7">
        <v>1509</v>
      </c>
    </row>
    <row spans="1:3" r="8">
      <c t="s" s="4" r="A8">
        <v>376</v>
      </c>
      <c t="n" s="6" r="B8">
        <v>278</v>
      </c>
      <c t="n" s="6" r="C8">
        <v>194</v>
      </c>
    </row>
    <row spans="1:3" r="9">
      <c t="s" s="4" r="A9">
        <v>377</v>
      </c>
      <c t="n" s="6" r="B9">
        <v>1963</v>
      </c>
      <c t="n" s="6" r="C9">
        <v>2977</v>
      </c>
    </row>
    <row spans="1:3" r="10">
      <c t="s" s="4" r="A10">
        <v>378</v>
      </c>
      <c t="n" s="6" r="B10">
        <v>2294</v>
      </c>
      <c t="n" s="6" r="C10">
        <v>3838</v>
      </c>
    </row>
    <row spans="1:3" r="11">
      <c t="s" s="4" r="A11">
        <v>379</v>
      </c>
      <c t="n" s="6" r="B11">
        <v>278</v>
      </c>
      <c t="n" s="6" r="C11">
        <v>194</v>
      </c>
    </row>
    <row spans="1:3" r="12">
      <c t="s" s="4" r="A12">
        <v>380</v>
      </c>
    </row>
    <row spans="1:3" r="13">
      <c t="s" s="3" r="A13">
        <v>370</v>
      </c>
    </row>
    <row spans="1:3" r="14">
      <c t="s" s="4" r="A14">
        <v>371</v>
      </c>
      <c t="n" s="6" r="B14">
        <v>626</v>
      </c>
      <c t="n" s="6" r="C14">
        <v>1324</v>
      </c>
    </row>
    <row spans="1:3" r="15">
      <c t="s" s="4" r="A15">
        <v>372</v>
      </c>
      <c t="n" s="6" r="B15">
        <v>666</v>
      </c>
      <c t="n" s="6" r="C15">
        <v>1886</v>
      </c>
    </row>
    <row spans="1:3" r="16">
      <c t="s" s="4" r="A16">
        <v>373</v>
      </c>
      <c t="n" s="6" r="B16">
        <v>0</v>
      </c>
      <c t="n" s="6" r="C16">
        <v>0</v>
      </c>
    </row>
    <row spans="1:3" r="17">
      <c t="s" s="4" r="A17">
        <v>374</v>
      </c>
      <c t="n" s="6" r="B17">
        <v>630</v>
      </c>
      <c t="n" s="6" r="C17">
        <v>997</v>
      </c>
    </row>
    <row spans="1:3" r="18">
      <c t="s" s="4" r="A18">
        <v>375</v>
      </c>
      <c t="n" s="6" r="B18">
        <v>640</v>
      </c>
      <c t="n" s="6" r="C18">
        <v>1100</v>
      </c>
    </row>
    <row spans="1:3" r="19">
      <c t="s" s="4" r="A19">
        <v>376</v>
      </c>
      <c t="n" s="6" r="B19">
        <v>214</v>
      </c>
      <c t="n" s="6" r="C19">
        <v>150</v>
      </c>
    </row>
    <row spans="1:3" r="20">
      <c t="s" s="4" r="A20">
        <v>381</v>
      </c>
    </row>
    <row spans="1:3" r="21">
      <c t="s" s="3" r="A21">
        <v>370</v>
      </c>
    </row>
    <row spans="1:3" r="22">
      <c t="s" s="4" r="A22">
        <v>371</v>
      </c>
      <c t="n" s="6" r="B22">
        <v>123</v>
      </c>
      <c t="n" s="6" r="C22">
        <v>38</v>
      </c>
    </row>
    <row spans="1:3" r="23">
      <c t="s" s="4" r="A23">
        <v>372</v>
      </c>
      <c t="n" s="6" r="B23">
        <v>123</v>
      </c>
      <c t="n" s="6" r="C23">
        <v>37</v>
      </c>
    </row>
    <row spans="1:3" r="24">
      <c t="s" s="4" r="A24">
        <v>373</v>
      </c>
      <c t="n" s="6" r="B24">
        <v>0</v>
      </c>
      <c t="n" s="6" r="C24">
        <v>0</v>
      </c>
    </row>
    <row spans="1:3" r="25">
      <c t="s" s="4" r="A25">
        <v>374</v>
      </c>
      <c t="n" s="6" r="B25">
        <v>0</v>
      </c>
      <c t="n" s="6" r="C25">
        <v>0</v>
      </c>
    </row>
    <row spans="1:3" r="26">
      <c t="s" s="4" r="A26">
        <v>375</v>
      </c>
      <c t="n" s="6" r="B26">
        <v>0</v>
      </c>
      <c t="n" s="6" r="C26">
        <v>0</v>
      </c>
    </row>
    <row spans="1:3" r="27">
      <c t="s" s="4" r="A27">
        <v>376</v>
      </c>
      <c t="n" s="6" r="B27">
        <v>0</v>
      </c>
      <c t="n" s="6" r="C27">
        <v>0</v>
      </c>
    </row>
    <row spans="1:3" r="28">
      <c t="s" s="4" r="A28">
        <v>382</v>
      </c>
    </row>
    <row spans="1:3" r="29">
      <c t="s" s="3" r="A29">
        <v>370</v>
      </c>
    </row>
    <row spans="1:3" r="30">
      <c t="s" s="4" r="A30">
        <v>371</v>
      </c>
      <c t="n" s="6" r="B30">
        <v>301</v>
      </c>
      <c t="n" s="6" r="C30">
        <v>315</v>
      </c>
    </row>
    <row spans="1:3" r="31">
      <c t="s" s="4" r="A31">
        <v>372</v>
      </c>
      <c t="n" s="6" r="B31">
        <v>302</v>
      </c>
      <c t="n" s="6" r="C31">
        <v>316</v>
      </c>
    </row>
    <row spans="1:3" r="32">
      <c t="s" s="4" r="A32">
        <v>373</v>
      </c>
      <c t="n" s="6" r="B32">
        <v>0</v>
      </c>
      <c t="n" s="6" r="C32">
        <v>0</v>
      </c>
    </row>
    <row spans="1:3" r="33">
      <c t="s" s="4" r="A33">
        <v>374</v>
      </c>
      <c t="n" s="6" r="B33">
        <v>399</v>
      </c>
      <c t="n" s="6" r="C33">
        <v>408</v>
      </c>
    </row>
    <row spans="1:3" r="34">
      <c t="s" s="4" r="A34">
        <v>375</v>
      </c>
      <c t="n" s="6" r="B34">
        <v>400</v>
      </c>
      <c t="n" s="6" r="C34">
        <v>409</v>
      </c>
    </row>
    <row spans="1:3" r="35">
      <c t="s" s="4" r="A35">
        <v>376</v>
      </c>
      <c t="n" s="6" r="B35">
        <v>35</v>
      </c>
      <c t="n" s="6" r="C35">
        <v>44</v>
      </c>
    </row>
    <row spans="1:3" r="36">
      <c t="s" s="4" r="A36">
        <v>383</v>
      </c>
    </row>
    <row spans="1:3" r="37">
      <c t="s" s="3" r="A37">
        <v>370</v>
      </c>
    </row>
    <row spans="1:3" r="38">
      <c t="s" s="4" r="A38">
        <v>371</v>
      </c>
      <c t="n" s="6" r="B38">
        <v>0</v>
      </c>
      <c t="n" s="6" r="C38">
        <v>0</v>
      </c>
    </row>
    <row spans="1:3" r="39">
      <c t="s" s="4" r="A39">
        <v>372</v>
      </c>
      <c t="n" s="6" r="B39">
        <v>0</v>
      </c>
      <c t="n" s="6" r="C39">
        <v>0</v>
      </c>
    </row>
    <row spans="1:3" r="40">
      <c t="s" s="4" r="A40">
        <v>373</v>
      </c>
      <c t="n" s="6" r="B40">
        <v>0</v>
      </c>
      <c t="n" s="6" r="C40">
        <v>0</v>
      </c>
    </row>
    <row spans="1:3" r="41">
      <c t="s" s="4" r="A41">
        <v>374</v>
      </c>
      <c t="n" s="6" r="B41">
        <v>113</v>
      </c>
      <c t="n" s="6" r="C41">
        <v>0</v>
      </c>
    </row>
    <row spans="1:3" r="42">
      <c t="s" s="4" r="A42">
        <v>375</v>
      </c>
      <c t="n" s="6" r="B42">
        <v>113</v>
      </c>
      <c t="n" s="6" r="C42">
        <v>0</v>
      </c>
    </row>
    <row spans="1:3" r="43">
      <c t="s" s="4" r="A43">
        <v>376</v>
      </c>
      <c t="n" s="6" r="B43">
        <v>29</v>
      </c>
      <c t="n" s="6" r="C43">
        <v>0</v>
      </c>
    </row>
    <row spans="1:3" r="44">
      <c t="s" s="4" r="A44">
        <v>384</v>
      </c>
    </row>
    <row spans="1:3" r="45">
      <c t="s" s="3" r="A45">
        <v>370</v>
      </c>
    </row>
    <row spans="1:3" r="46">
      <c t="s" s="4" r="A46">
        <v>371</v>
      </c>
      <c t="n" s="6" r="B46">
        <v>49</v>
      </c>
      <c t="n" s="6" r="C46">
        <v>89</v>
      </c>
    </row>
    <row spans="1:3" r="47">
      <c t="s" s="4" r="A47">
        <v>372</v>
      </c>
      <c t="n" s="6" r="B47">
        <v>50</v>
      </c>
      <c t="n" s="6" r="C47">
        <v>90</v>
      </c>
    </row>
    <row spans="1:3" r="48">
      <c t="s" s="4" r="A48">
        <v>373</v>
      </c>
      <c t="n" s="6" r="B48">
        <v>0</v>
      </c>
      <c t="n" s="6" r="C48">
        <v>0</v>
      </c>
    </row>
    <row spans="1:3" r="49">
      <c t="s" s="4" r="A49">
        <v>374</v>
      </c>
      <c t="n" s="6" r="B49">
        <v>0</v>
      </c>
      <c t="n" s="6" r="C49">
        <v>0</v>
      </c>
    </row>
    <row spans="1:3" r="50">
      <c t="s" s="4" r="A50">
        <v>375</v>
      </c>
      <c t="n" s="6" r="B50">
        <v>0</v>
      </c>
      <c t="n" s="6" r="C50">
        <v>0</v>
      </c>
    </row>
    <row spans="1:3" r="51">
      <c t="s" s="4" r="A51">
        <v>376</v>
      </c>
      <c t="n" s="7" r="B51">
        <v>0</v>
      </c>
      <c t="n" s="7" r="C51">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85</v>
      </c>
      <c t="s" s="2" r="B1">
        <v>70</v>
      </c>
      <c t="s" s="2" r="D1">
        <v>1</v>
      </c>
    </row>
    <row spans="1:5" r="2">
      <c t="s" s="2" r="B2">
        <v>2</v>
      </c>
      <c t="s" s="2" r="C2">
        <v>71</v>
      </c>
      <c t="s" s="2" r="D2">
        <v>2</v>
      </c>
      <c t="s" s="2" r="E2">
        <v>71</v>
      </c>
    </row>
    <row spans="1:5" r="3">
      <c t="s" s="3" r="A3">
        <v>370</v>
      </c>
    </row>
    <row spans="1:5" r="4">
      <c t="s" s="4" r="A4">
        <v>386</v>
      </c>
      <c t="n" s="7" r="B4">
        <v>1114</v>
      </c>
      <c t="n" s="7" r="C4">
        <v>3334</v>
      </c>
      <c t="n" s="7" r="D4">
        <v>1331</v>
      </c>
      <c t="n" s="7" r="E4">
        <v>4702</v>
      </c>
    </row>
    <row spans="1:5" r="5">
      <c t="s" s="4" r="A5">
        <v>387</v>
      </c>
      <c t="n" s="6" r="B5">
        <v>6</v>
      </c>
      <c t="n" s="6" r="C5">
        <v>4</v>
      </c>
      <c t="n" s="6" r="D5">
        <v>13</v>
      </c>
      <c t="n" s="6" r="E5">
        <v>32</v>
      </c>
    </row>
    <row spans="1:5" r="6">
      <c t="s" s="4" r="A6">
        <v>388</v>
      </c>
      <c t="n" s="6" r="B6">
        <v>1352</v>
      </c>
      <c t="n" s="6" r="C6">
        <v>3142</v>
      </c>
      <c t="n" s="6" r="D6">
        <v>1370</v>
      </c>
      <c t="n" s="6" r="E6">
        <v>3374</v>
      </c>
    </row>
    <row spans="1:5" r="7">
      <c t="s" s="4" r="A7">
        <v>389</v>
      </c>
      <c t="n" s="6" r="B7">
        <v>6</v>
      </c>
      <c t="n" s="6" r="C7">
        <v>13</v>
      </c>
      <c t="n" s="6" r="D7">
        <v>11</v>
      </c>
      <c t="n" s="6" r="E7">
        <v>26</v>
      </c>
    </row>
    <row spans="1:5" r="8">
      <c t="s" s="4" r="A8">
        <v>390</v>
      </c>
      <c t="n" s="6" r="B8">
        <v>2466</v>
      </c>
      <c t="n" s="6" r="C8">
        <v>6476</v>
      </c>
      <c t="n" s="6" r="D8">
        <v>2701</v>
      </c>
      <c t="n" s="6" r="E8">
        <v>8076</v>
      </c>
    </row>
    <row spans="1:5" r="9">
      <c t="s" s="4" r="A9">
        <v>391</v>
      </c>
      <c t="n" s="6" r="B9">
        <v>12</v>
      </c>
      <c t="n" s="6" r="C9">
        <v>17</v>
      </c>
      <c t="n" s="6" r="D9">
        <v>24</v>
      </c>
      <c t="n" s="6" r="E9">
        <v>58</v>
      </c>
    </row>
    <row spans="1:5" r="10">
      <c t="s" s="4" r="A10">
        <v>339</v>
      </c>
    </row>
    <row spans="1:5" r="11">
      <c t="s" s="3" r="A11">
        <v>370</v>
      </c>
    </row>
    <row spans="1:5" r="12">
      <c t="s" s="4" r="A12">
        <v>386</v>
      </c>
      <c t="n" s="6" r="B12">
        <v>80</v>
      </c>
      <c t="n" s="6" r="C12">
        <v>50</v>
      </c>
      <c t="n" s="6" r="D12">
        <v>66</v>
      </c>
      <c t="n" s="6" r="E12">
        <v>56</v>
      </c>
    </row>
    <row spans="1:5" r="13">
      <c t="s" s="4" r="A13">
        <v>387</v>
      </c>
      <c t="n" s="6" r="B13">
        <v>0</v>
      </c>
      <c t="n" s="6" r="C13">
        <v>1</v>
      </c>
      <c t="n" s="6" r="D13">
        <v>1</v>
      </c>
      <c t="n" s="6" r="E13">
        <v>1</v>
      </c>
    </row>
    <row spans="1:5" r="14">
      <c t="s" s="4" r="A14">
        <v>388</v>
      </c>
      <c t="n" s="6" r="B14">
        <v>0</v>
      </c>
      <c t="n" s="6" r="C14">
        <v>61</v>
      </c>
      <c t="n" s="6" r="D14">
        <v>0</v>
      </c>
      <c t="n" s="6" r="E14">
        <v>88</v>
      </c>
    </row>
    <row spans="1:5" r="15">
      <c t="s" s="4" r="A15">
        <v>389</v>
      </c>
      <c t="n" s="6" r="B15">
        <v>0</v>
      </c>
      <c t="n" s="6" r="C15">
        <v>0</v>
      </c>
      <c t="n" s="6" r="D15">
        <v>0</v>
      </c>
      <c t="n" s="6" r="E15">
        <v>0</v>
      </c>
    </row>
    <row spans="1:5" r="16">
      <c t="s" s="4" r="A16">
        <v>390</v>
      </c>
      <c t="n" s="6" r="B16">
        <v>80</v>
      </c>
      <c t="n" s="6" r="C16">
        <v>111</v>
      </c>
      <c t="n" s="6" r="D16">
        <v>66</v>
      </c>
      <c t="n" s="6" r="E16">
        <v>144</v>
      </c>
    </row>
    <row spans="1:5" r="17">
      <c t="s" s="4" r="A17">
        <v>391</v>
      </c>
      <c t="n" s="6" r="B17">
        <v>0</v>
      </c>
      <c t="n" s="6" r="C17">
        <v>1</v>
      </c>
      <c t="n" s="6" r="D17">
        <v>1</v>
      </c>
      <c t="n" s="6" r="E17">
        <v>1</v>
      </c>
    </row>
    <row spans="1:5" r="18">
      <c t="s" s="4" r="A18">
        <v>364</v>
      </c>
    </row>
    <row spans="1:5" r="19">
      <c t="s" s="3" r="A19">
        <v>370</v>
      </c>
    </row>
    <row spans="1:5" r="20">
      <c t="s" s="4" r="A20">
        <v>386</v>
      </c>
      <c t="n" s="6" r="B20">
        <v>0</v>
      </c>
      <c t="n" s="6" r="C20">
        <v>0</v>
      </c>
      <c t="n" s="6" r="D20">
        <v>0</v>
      </c>
      <c t="n" s="6" r="E20">
        <v>0</v>
      </c>
    </row>
    <row spans="1:5" r="21">
      <c t="s" s="4" r="A21">
        <v>387</v>
      </c>
      <c t="n" s="6" r="B21">
        <v>0</v>
      </c>
      <c t="n" s="6" r="C21">
        <v>0</v>
      </c>
      <c t="n" s="6" r="D21">
        <v>0</v>
      </c>
      <c t="n" s="6" r="E21">
        <v>0</v>
      </c>
    </row>
    <row spans="1:5" r="22">
      <c t="s" s="4" r="A22">
        <v>388</v>
      </c>
      <c t="n" s="6" r="B22">
        <v>0</v>
      </c>
      <c t="n" s="6" r="C22">
        <v>0</v>
      </c>
      <c t="n" s="6" r="D22">
        <v>0</v>
      </c>
      <c t="n" s="6" r="E22">
        <v>0</v>
      </c>
    </row>
    <row spans="1:5" r="23">
      <c t="s" s="4" r="A23">
        <v>389</v>
      </c>
      <c t="n" s="6" r="B23">
        <v>0</v>
      </c>
      <c t="n" s="6" r="C23">
        <v>0</v>
      </c>
      <c t="n" s="6" r="D23">
        <v>0</v>
      </c>
      <c t="n" s="6" r="E23">
        <v>0</v>
      </c>
    </row>
    <row spans="1:5" r="24">
      <c t="s" s="4" r="A24">
        <v>390</v>
      </c>
      <c t="n" s="6" r="B24">
        <v>0</v>
      </c>
      <c t="n" s="6" r="C24">
        <v>0</v>
      </c>
      <c t="n" s="6" r="D24">
        <v>0</v>
      </c>
      <c t="n" s="6" r="E24">
        <v>0</v>
      </c>
    </row>
    <row spans="1:5" r="25">
      <c t="s" s="4" r="A25">
        <v>391</v>
      </c>
      <c t="n" s="6" r="B25">
        <v>0</v>
      </c>
      <c t="n" s="6" r="C25">
        <v>0</v>
      </c>
      <c t="n" s="6" r="D25">
        <v>0</v>
      </c>
      <c t="n" s="6" r="E25">
        <v>0</v>
      </c>
    </row>
    <row spans="1:5" r="26">
      <c t="s" s="4" r="A26">
        <v>344</v>
      </c>
    </row>
    <row spans="1:5" r="27">
      <c t="s" s="3" r="A27">
        <v>370</v>
      </c>
    </row>
    <row spans="1:5" r="28">
      <c t="s" s="4" r="A28">
        <v>386</v>
      </c>
      <c t="n" s="6" r="B28">
        <v>677</v>
      </c>
      <c t="n" s="6" r="C28">
        <v>2946</v>
      </c>
      <c t="n" s="6" r="D28">
        <v>892</v>
      </c>
      <c t="n" s="6" r="E28">
        <v>4306</v>
      </c>
    </row>
    <row spans="1:5" r="29">
      <c t="s" s="4" r="A29">
        <v>387</v>
      </c>
      <c t="n" s="6" r="B29">
        <v>1</v>
      </c>
      <c t="n" s="6" r="C29">
        <v>1</v>
      </c>
      <c t="n" s="6" r="D29">
        <v>3</v>
      </c>
      <c t="n" s="6" r="E29">
        <v>25</v>
      </c>
    </row>
    <row spans="1:5" r="30">
      <c t="s" s="4" r="A30">
        <v>388</v>
      </c>
      <c t="n" s="6" r="B30">
        <v>895</v>
      </c>
      <c t="n" s="6" r="C30">
        <v>2452</v>
      </c>
      <c t="n" s="6" r="D30">
        <v>929</v>
      </c>
      <c t="n" s="6" r="E30">
        <v>2669</v>
      </c>
    </row>
    <row spans="1:5" r="31">
      <c t="s" s="4" r="A31">
        <v>389</v>
      </c>
      <c t="n" s="6" r="B31">
        <v>4</v>
      </c>
      <c t="n" s="6" r="C31">
        <v>6</v>
      </c>
      <c t="n" s="6" r="D31">
        <v>8</v>
      </c>
      <c t="n" s="6" r="E31">
        <v>12</v>
      </c>
    </row>
    <row spans="1:5" r="32">
      <c t="s" s="4" r="A32">
        <v>390</v>
      </c>
      <c t="n" s="6" r="B32">
        <v>1572</v>
      </c>
      <c t="n" s="6" r="C32">
        <v>5398</v>
      </c>
      <c t="n" s="6" r="D32">
        <v>1821</v>
      </c>
      <c t="n" s="6" r="E32">
        <v>6975</v>
      </c>
    </row>
    <row spans="1:5" r="33">
      <c t="s" s="4" r="A33">
        <v>391</v>
      </c>
      <c t="n" s="6" r="B33">
        <v>5</v>
      </c>
      <c t="n" s="6" r="C33">
        <v>7</v>
      </c>
      <c t="n" s="6" r="D33">
        <v>11</v>
      </c>
      <c t="n" s="6" r="E33">
        <v>37</v>
      </c>
    </row>
    <row spans="1:5" r="34">
      <c t="s" s="4" r="A34">
        <v>349</v>
      </c>
    </row>
    <row spans="1:5" r="35">
      <c t="s" s="3" r="A35">
        <v>370</v>
      </c>
    </row>
    <row spans="1:5" r="36">
      <c t="s" s="4" r="A36">
        <v>386</v>
      </c>
      <c t="n" s="6" r="B36">
        <v>305</v>
      </c>
      <c t="n" s="6" r="C36">
        <v>237</v>
      </c>
      <c t="n" s="6" r="D36">
        <v>308</v>
      </c>
      <c t="n" s="6" r="E36">
        <v>232</v>
      </c>
    </row>
    <row spans="1:5" r="37">
      <c t="s" s="4" r="A37">
        <v>387</v>
      </c>
      <c t="n" s="6" r="B37">
        <v>4</v>
      </c>
      <c t="n" s="6" r="C37">
        <v>1</v>
      </c>
      <c t="n" s="6" r="D37">
        <v>7</v>
      </c>
      <c t="n" s="6" r="E37">
        <v>4</v>
      </c>
    </row>
    <row spans="1:5" r="38">
      <c t="s" s="4" r="A38">
        <v>388</v>
      </c>
      <c t="n" s="6" r="B38">
        <v>401</v>
      </c>
      <c t="n" s="6" r="C38">
        <v>478</v>
      </c>
      <c t="n" s="6" r="D38">
        <v>403</v>
      </c>
      <c t="n" s="6" r="E38">
        <v>466</v>
      </c>
    </row>
    <row spans="1:5" r="39">
      <c t="s" s="4" r="A39">
        <v>389</v>
      </c>
      <c t="n" s="6" r="B39">
        <v>2</v>
      </c>
      <c t="n" s="6" r="C39">
        <v>4</v>
      </c>
      <c t="n" s="6" r="D39">
        <v>3</v>
      </c>
      <c t="n" s="6" r="E39">
        <v>9</v>
      </c>
    </row>
    <row spans="1:5" r="40">
      <c t="s" s="4" r="A40">
        <v>390</v>
      </c>
      <c t="n" s="6" r="B40">
        <v>706</v>
      </c>
      <c t="n" s="6" r="C40">
        <v>715</v>
      </c>
      <c t="n" s="6" r="D40">
        <v>711</v>
      </c>
      <c t="n" s="6" r="E40">
        <v>698</v>
      </c>
    </row>
    <row spans="1:5" r="41">
      <c t="s" s="4" r="A41">
        <v>391</v>
      </c>
      <c t="n" s="6" r="B41">
        <v>6</v>
      </c>
      <c t="n" s="6" r="C41">
        <v>5</v>
      </c>
      <c t="n" s="6" r="D41">
        <v>10</v>
      </c>
      <c t="n" s="6" r="E41">
        <v>13</v>
      </c>
    </row>
    <row spans="1:5" r="42">
      <c t="s" s="4" r="A42">
        <v>354</v>
      </c>
    </row>
    <row spans="1:5" r="43">
      <c t="s" s="3" r="A43">
        <v>370</v>
      </c>
    </row>
    <row spans="1:5" r="44">
      <c t="s" s="4" r="A44">
        <v>386</v>
      </c>
      <c t="n" s="6" r="B44">
        <v>0</v>
      </c>
      <c t="n" s="6" r="C44">
        <v>3</v>
      </c>
      <c t="n" s="6" r="D44">
        <v>0</v>
      </c>
      <c t="n" s="6" r="E44">
        <v>7</v>
      </c>
    </row>
    <row spans="1:5" r="45">
      <c t="s" s="4" r="A45">
        <v>387</v>
      </c>
      <c t="n" s="6" r="B45">
        <v>0</v>
      </c>
      <c t="n" s="6" r="C45">
        <v>0</v>
      </c>
      <c t="n" s="6" r="D45">
        <v>0</v>
      </c>
      <c t="n" s="6" r="E45">
        <v>0</v>
      </c>
    </row>
    <row spans="1:5" r="46">
      <c t="s" s="4" r="A46">
        <v>388</v>
      </c>
      <c t="n" s="6" r="B46">
        <v>56</v>
      </c>
      <c t="n" s="6" r="C46">
        <v>151</v>
      </c>
      <c t="n" s="6" r="D46">
        <v>38</v>
      </c>
      <c t="n" s="6" r="E46">
        <v>151</v>
      </c>
    </row>
    <row spans="1:5" r="47">
      <c t="s" s="4" r="A47">
        <v>389</v>
      </c>
      <c t="n" s="6" r="B47">
        <v>0</v>
      </c>
      <c t="n" s="6" r="C47">
        <v>3</v>
      </c>
      <c t="n" s="6" r="D47">
        <v>0</v>
      </c>
      <c t="n" s="6" r="E47">
        <v>5</v>
      </c>
    </row>
    <row spans="1:5" r="48">
      <c t="s" s="4" r="A48">
        <v>390</v>
      </c>
      <c t="n" s="6" r="B48">
        <v>56</v>
      </c>
      <c t="n" s="6" r="C48">
        <v>154</v>
      </c>
      <c t="n" s="6" r="D48">
        <v>38</v>
      </c>
      <c t="n" s="6" r="E48">
        <v>158</v>
      </c>
    </row>
    <row spans="1:5" r="49">
      <c t="s" s="4" r="A49">
        <v>391</v>
      </c>
      <c t="n" s="6" r="B49">
        <v>0</v>
      </c>
      <c t="n" s="6" r="C49">
        <v>3</v>
      </c>
      <c t="n" s="6" r="D49">
        <v>0</v>
      </c>
      <c t="n" s="6" r="E49">
        <v>5</v>
      </c>
    </row>
    <row spans="1:5" r="50">
      <c t="s" s="4" r="A50">
        <v>359</v>
      </c>
    </row>
    <row spans="1:5" r="51">
      <c t="s" s="3" r="A51">
        <v>370</v>
      </c>
    </row>
    <row spans="1:5" r="52">
      <c t="s" s="4" r="A52">
        <v>386</v>
      </c>
      <c t="n" s="6" r="B52">
        <v>52</v>
      </c>
      <c t="n" s="6" r="C52">
        <v>98</v>
      </c>
      <c t="n" s="6" r="D52">
        <v>65</v>
      </c>
      <c t="n" s="6" r="E52">
        <v>101</v>
      </c>
    </row>
    <row spans="1:5" r="53">
      <c t="s" s="4" r="A53">
        <v>387</v>
      </c>
      <c t="n" s="6" r="B53">
        <v>1</v>
      </c>
      <c t="n" s="6" r="C53">
        <v>1</v>
      </c>
      <c t="n" s="6" r="D53">
        <v>2</v>
      </c>
      <c t="n" s="6" r="E53">
        <v>2</v>
      </c>
    </row>
    <row spans="1:5" r="54">
      <c t="s" s="4" r="A54">
        <v>388</v>
      </c>
      <c t="n" s="6" r="B54">
        <v>0</v>
      </c>
      <c t="n" s="6" r="C54">
        <v>0</v>
      </c>
      <c t="n" s="6" r="D54">
        <v>0</v>
      </c>
      <c t="n" s="6" r="E54">
        <v>0</v>
      </c>
    </row>
    <row spans="1:5" r="55">
      <c t="s" s="4" r="A55">
        <v>389</v>
      </c>
      <c t="n" s="6" r="B55">
        <v>0</v>
      </c>
      <c t="n" s="6" r="C55">
        <v>0</v>
      </c>
      <c t="n" s="6" r="D55">
        <v>0</v>
      </c>
      <c t="n" s="6" r="E55">
        <v>0</v>
      </c>
    </row>
    <row spans="1:5" r="56">
      <c t="s" s="4" r="A56">
        <v>390</v>
      </c>
      <c t="n" s="6" r="B56">
        <v>52</v>
      </c>
      <c t="n" s="6" r="C56">
        <v>98</v>
      </c>
      <c t="n" s="6" r="D56">
        <v>65</v>
      </c>
      <c t="n" s="6" r="E56">
        <v>101</v>
      </c>
    </row>
    <row spans="1:5" r="57">
      <c t="s" s="4" r="A57">
        <v>391</v>
      </c>
      <c t="n" s="7" r="B57">
        <v>1</v>
      </c>
      <c t="n" s="7" r="C57">
        <v>1</v>
      </c>
      <c t="n" s="7" r="D57">
        <v>2</v>
      </c>
      <c t="n" s="7" r="E57">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1"/>
    <col customWidth="1" max="5" min="5" width="21"/>
    <col customWidth="1" max="6" min="6" width="21"/>
  </cols>
  <sheetData>
    <row spans="1:6" r="1">
      <c t="s" s="1" r="A1">
        <v>392</v>
      </c>
      <c t="s" s="2" r="C1">
        <v>70</v>
      </c>
      <c t="s" s="2" r="E1">
        <v>1</v>
      </c>
    </row>
    <row spans="1:6" r="2">
      <c t="s" s="2" r="C2">
        <v>292</v>
      </c>
      <c t="s" s="2" r="D2">
        <v>393</v>
      </c>
      <c t="s" s="2" r="E2">
        <v>292</v>
      </c>
      <c t="s" s="2" r="F2">
        <v>393</v>
      </c>
    </row>
    <row spans="1:6" r="3">
      <c t="s" s="3" r="A3">
        <v>394</v>
      </c>
    </row>
    <row spans="1:6" r="4">
      <c t="s" s="4" r="A4">
        <v>395</v>
      </c>
      <c t="n" s="6" r="C4">
        <v>3</v>
      </c>
      <c t="n" s="6" r="D4">
        <v>4</v>
      </c>
      <c t="n" s="6" r="E4">
        <v>4</v>
      </c>
      <c t="n" s="6" r="F4">
        <v>9</v>
      </c>
    </row>
    <row spans="1:6" r="5">
      <c t="s" s="4" r="A5">
        <v>396</v>
      </c>
      <c t="s" s="4" r="B5">
        <v>397</v>
      </c>
      <c t="n" s="7" r="C5">
        <v>201</v>
      </c>
      <c t="n" s="7" r="D5">
        <v>187</v>
      </c>
      <c t="n" s="7" r="E5">
        <v>213</v>
      </c>
      <c t="n" s="7" r="F5">
        <v>375</v>
      </c>
    </row>
    <row spans="1:6" r="6">
      <c t="s" s="4" r="A6">
        <v>398</v>
      </c>
      <c t="n" s="7" r="C6">
        <v>201</v>
      </c>
      <c t="n" s="7" r="D6">
        <v>187</v>
      </c>
      <c t="n" s="7" r="E6">
        <v>213</v>
      </c>
      <c t="n" s="7" r="F6">
        <v>375</v>
      </c>
    </row>
    <row spans="1:6" r="7">
      <c t="s" s="4" r="A7">
        <v>364</v>
      </c>
    </row>
    <row spans="1:6" r="8">
      <c t="s" s="3" r="A8">
        <v>394</v>
      </c>
    </row>
    <row spans="1:6" r="9">
      <c t="s" s="4" r="A9">
        <v>395</v>
      </c>
      <c t="n" s="6" r="C9">
        <v>2</v>
      </c>
      <c t="n" s="6" r="D9">
        <v>0</v>
      </c>
      <c t="n" s="6" r="E9">
        <v>2</v>
      </c>
      <c t="n" s="6" r="F9">
        <v>0</v>
      </c>
    </row>
    <row spans="1:6" r="10">
      <c t="s" s="4" r="A10">
        <v>396</v>
      </c>
      <c t="s" s="4" r="B10">
        <v>397</v>
      </c>
      <c t="n" s="7" r="C10">
        <v>88</v>
      </c>
      <c t="n" s="7" r="D10">
        <v>0</v>
      </c>
      <c t="n" s="7" r="E10">
        <v>88</v>
      </c>
      <c t="n" s="7" r="F10">
        <v>0</v>
      </c>
    </row>
    <row spans="1:6" r="11">
      <c t="s" s="4" r="A11">
        <v>398</v>
      </c>
      <c t="n" s="7" r="C11">
        <v>88</v>
      </c>
      <c t="n" s="7" r="D11">
        <v>0</v>
      </c>
      <c t="n" s="7" r="E11">
        <v>88</v>
      </c>
      <c t="n" s="7" r="F11">
        <v>0</v>
      </c>
    </row>
    <row spans="1:6" r="12">
      <c t="s" s="4" r="A12">
        <v>380</v>
      </c>
    </row>
    <row spans="1:6" r="13">
      <c t="s" s="3" r="A13">
        <v>394</v>
      </c>
    </row>
    <row spans="1:6" r="14">
      <c t="s" s="4" r="A14">
        <v>395</v>
      </c>
      <c t="n" s="6" r="C14">
        <v>0</v>
      </c>
      <c t="n" s="6" r="D14">
        <v>0</v>
      </c>
      <c t="n" s="6" r="E14">
        <v>1</v>
      </c>
      <c t="n" s="6" r="F14">
        <v>1</v>
      </c>
    </row>
    <row spans="1:6" r="15">
      <c t="s" s="4" r="A15">
        <v>396</v>
      </c>
      <c t="s" s="4" r="B15">
        <v>397</v>
      </c>
      <c t="n" s="7" r="C15">
        <v>0</v>
      </c>
      <c t="n" s="7" r="D15">
        <v>0</v>
      </c>
      <c t="n" s="7" r="E15">
        <v>12</v>
      </c>
      <c t="n" s="7" r="F15">
        <v>169</v>
      </c>
    </row>
    <row spans="1:6" r="16">
      <c t="s" s="4" r="A16">
        <v>398</v>
      </c>
      <c t="n" s="7" r="C16">
        <v>0</v>
      </c>
      <c t="n" s="7" r="D16">
        <v>0</v>
      </c>
      <c t="n" s="7" r="E16">
        <v>12</v>
      </c>
      <c t="n" s="7" r="F16">
        <v>169</v>
      </c>
    </row>
    <row spans="1:6" r="17">
      <c t="s" s="4" r="A17">
        <v>382</v>
      </c>
    </row>
    <row spans="1:6" r="18">
      <c t="s" s="3" r="A18">
        <v>394</v>
      </c>
    </row>
    <row spans="1:6" r="19">
      <c t="s" s="4" r="A19">
        <v>395</v>
      </c>
      <c t="n" s="6" r="C19">
        <v>0</v>
      </c>
      <c t="n" s="6" r="D19">
        <v>2</v>
      </c>
      <c t="n" s="6" r="E19">
        <v>0</v>
      </c>
      <c t="n" s="6" r="F19">
        <v>2</v>
      </c>
    </row>
    <row spans="1:6" r="20">
      <c t="s" s="4" r="A20">
        <v>396</v>
      </c>
      <c t="s" s="4" r="B20">
        <v>397</v>
      </c>
      <c t="n" s="7" r="C20">
        <v>0</v>
      </c>
      <c t="n" s="7" r="D20">
        <v>166</v>
      </c>
      <c t="n" s="7" r="E20">
        <v>0</v>
      </c>
      <c t="n" s="7" r="F20">
        <v>166</v>
      </c>
    </row>
    <row spans="1:6" r="21">
      <c t="s" s="4" r="A21">
        <v>398</v>
      </c>
      <c t="n" s="7" r="C21">
        <v>0</v>
      </c>
      <c t="n" s="7" r="D21">
        <v>166</v>
      </c>
      <c t="n" s="7" r="E21">
        <v>0</v>
      </c>
      <c t="n" s="7" r="F21">
        <v>166</v>
      </c>
    </row>
    <row spans="1:6" r="22">
      <c t="s" s="4" r="A22">
        <v>399</v>
      </c>
    </row>
    <row spans="1:6" r="23">
      <c t="s" s="3" r="A23">
        <v>394</v>
      </c>
    </row>
    <row spans="1:6" r="24">
      <c t="s" s="4" r="A24">
        <v>395</v>
      </c>
      <c t="n" s="6" r="C24">
        <v>1</v>
      </c>
      <c t="n" s="6" r="D24">
        <v>0</v>
      </c>
      <c t="n" s="6" r="E24">
        <v>1</v>
      </c>
      <c t="n" s="6" r="F24">
        <v>0</v>
      </c>
    </row>
    <row spans="1:6" r="25">
      <c t="s" s="4" r="A25">
        <v>396</v>
      </c>
      <c t="s" s="4" r="B25">
        <v>397</v>
      </c>
      <c t="n" s="7" r="C25">
        <v>113</v>
      </c>
      <c t="n" s="7" r="D25">
        <v>0</v>
      </c>
      <c t="n" s="7" r="E25">
        <v>113</v>
      </c>
      <c t="n" s="7" r="F25">
        <v>0</v>
      </c>
    </row>
    <row spans="1:6" r="26">
      <c t="s" s="4" r="A26">
        <v>398</v>
      </c>
      <c t="n" s="7" r="C26">
        <v>113</v>
      </c>
      <c t="n" s="7" r="D26">
        <v>0</v>
      </c>
      <c t="n" s="7" r="E26">
        <v>113</v>
      </c>
      <c t="n" s="7" r="F26">
        <v>0</v>
      </c>
    </row>
    <row spans="1:6" r="27">
      <c t="s" s="4" r="A27">
        <v>384</v>
      </c>
    </row>
    <row spans="1:6" r="28">
      <c t="s" s="3" r="A28">
        <v>394</v>
      </c>
    </row>
    <row spans="1:6" r="29">
      <c t="s" s="4" r="A29">
        <v>395</v>
      </c>
      <c t="n" s="6" r="C29">
        <v>0</v>
      </c>
      <c t="n" s="6" r="D29">
        <v>2</v>
      </c>
      <c t="n" s="6" r="E29">
        <v>0</v>
      </c>
      <c t="n" s="6" r="F29">
        <v>6</v>
      </c>
    </row>
    <row spans="1:6" r="30">
      <c t="s" s="4" r="A30">
        <v>396</v>
      </c>
      <c t="s" s="4" r="B30">
        <v>397</v>
      </c>
      <c t="n" s="7" r="C30">
        <v>0</v>
      </c>
      <c t="n" s="7" r="D30">
        <v>21</v>
      </c>
      <c t="n" s="7" r="E30">
        <v>0</v>
      </c>
      <c t="n" s="7" r="F30">
        <v>40</v>
      </c>
    </row>
    <row spans="1:6" r="31">
      <c t="s" s="4" r="A31">
        <v>398</v>
      </c>
      <c t="n" s="7" r="C31">
        <v>0</v>
      </c>
      <c t="n" s="7" r="D31">
        <v>21</v>
      </c>
      <c t="n" s="7" r="E31">
        <v>0</v>
      </c>
      <c t="n" s="7" r="F31">
        <v>40</v>
      </c>
    </row>
    <row spans="1:6" r="32">
      <c t="n" r="A32"/>
    </row>
    <row spans="1:6" r="33">
      <c t="s" s="4" r="A33">
        <v>397</v>
      </c>
      <c t="s" s="4" r="B33">
        <v>400</v>
      </c>
    </row>
  </sheetData>
  <mergeCells count="5">
    <mergeCell ref="A1:B2"/>
    <mergeCell ref="C1:D1"/>
    <mergeCell ref="E1:F1"/>
    <mergeCell ref="A32:E32"/>
    <mergeCell ref="B33:E3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3</v>
      </c>
    </row>
    <row spans="1:3" r="2">
      <c t="s" s="3" r="A2">
        <v>402</v>
      </c>
    </row>
    <row spans="1:3" r="3">
      <c t="s" s="4" r="A3">
        <v>403</v>
      </c>
      <c t="n" s="7" r="B3">
        <v>2421</v>
      </c>
      <c t="n" s="7" r="C3">
        <v>1939</v>
      </c>
    </row>
    <row spans="1:3" r="4">
      <c t="s" s="4" r="A4">
        <v>404</v>
      </c>
      <c t="n" s="6" r="B4">
        <v>144837</v>
      </c>
      <c t="n" s="6" r="C4">
        <v>147292</v>
      </c>
    </row>
    <row spans="1:3" r="5">
      <c t="s" s="4" r="A5">
        <v>405</v>
      </c>
      <c t="n" s="6" r="B5">
        <v>147258</v>
      </c>
      <c t="n" s="6" r="C5">
        <v>149231</v>
      </c>
    </row>
    <row spans="1:3" r="6">
      <c t="s" s="4" r="A6">
        <v>406</v>
      </c>
      <c t="n" s="6" r="B6">
        <v>0</v>
      </c>
      <c t="n" s="6" r="C6">
        <v>0</v>
      </c>
    </row>
    <row spans="1:3" r="7">
      <c t="s" s="4" r="A7">
        <v>407</v>
      </c>
    </row>
    <row spans="1:3" r="8">
      <c t="s" s="3" r="A8">
        <v>402</v>
      </c>
    </row>
    <row spans="1:3" r="9">
      <c t="s" s="4" r="A9">
        <v>403</v>
      </c>
      <c t="n" s="6" r="B9">
        <v>1931</v>
      </c>
      <c t="n" s="6" r="C9">
        <v>1251</v>
      </c>
    </row>
    <row spans="1:3" r="10">
      <c t="s" s="4" r="A10">
        <v>408</v>
      </c>
    </row>
    <row spans="1:3" r="11">
      <c t="s" s="3" r="A11">
        <v>402</v>
      </c>
    </row>
    <row spans="1:3" r="12">
      <c t="s" s="4" r="A12">
        <v>403</v>
      </c>
      <c t="n" s="6" r="B12">
        <v>390</v>
      </c>
      <c t="n" s="6" r="C12">
        <v>492</v>
      </c>
    </row>
    <row spans="1:3" r="13">
      <c t="s" s="4" r="A13">
        <v>409</v>
      </c>
    </row>
    <row spans="1:3" r="14">
      <c t="s" s="3" r="A14">
        <v>402</v>
      </c>
    </row>
    <row spans="1:3" r="15">
      <c t="s" s="4" r="A15">
        <v>403</v>
      </c>
      <c t="n" s="6" r="B15">
        <v>100</v>
      </c>
      <c t="n" s="6" r="C15">
        <v>196</v>
      </c>
    </row>
    <row spans="1:3" r="16">
      <c t="s" s="4" r="A16">
        <v>410</v>
      </c>
    </row>
    <row spans="1:3" r="17">
      <c t="s" s="3" r="A17">
        <v>402</v>
      </c>
    </row>
    <row spans="1:3" r="18">
      <c t="s" s="4" r="A18">
        <v>405</v>
      </c>
      <c t="n" s="6" r="B18">
        <v>12543</v>
      </c>
      <c t="n" s="6" r="C18">
        <v>12866</v>
      </c>
    </row>
    <row spans="1:3" r="19">
      <c t="s" s="4" r="A19">
        <v>364</v>
      </c>
    </row>
    <row spans="1:3" r="20">
      <c t="s" s="3" r="A20">
        <v>402</v>
      </c>
    </row>
    <row spans="1:3" r="21">
      <c t="s" s="4" r="A21">
        <v>403</v>
      </c>
      <c t="n" s="6" r="B21">
        <v>0</v>
      </c>
      <c t="n" s="6" r="C21">
        <v>11</v>
      </c>
    </row>
    <row spans="1:3" r="22">
      <c t="s" s="4" r="A22">
        <v>404</v>
      </c>
      <c t="n" s="6" r="B22">
        <v>1430</v>
      </c>
      <c t="n" s="6" r="C22">
        <v>1501</v>
      </c>
    </row>
    <row spans="1:3" r="23">
      <c t="s" s="4" r="A23">
        <v>405</v>
      </c>
      <c t="n" s="6" r="B23">
        <v>1430</v>
      </c>
      <c t="n" s="6" r="C23">
        <v>1512</v>
      </c>
    </row>
    <row spans="1:3" r="24">
      <c t="s" s="4" r="A24">
        <v>406</v>
      </c>
      <c t="n" s="6" r="B24">
        <v>0</v>
      </c>
      <c t="n" s="6" r="C24">
        <v>0</v>
      </c>
    </row>
    <row spans="1:3" r="25">
      <c t="s" s="4" r="A25">
        <v>411</v>
      </c>
    </row>
    <row spans="1:3" r="26">
      <c t="s" s="3" r="A26">
        <v>402</v>
      </c>
    </row>
    <row spans="1:3" r="27">
      <c t="s" s="4" r="A27">
        <v>403</v>
      </c>
      <c t="n" s="6" r="B27">
        <v>0</v>
      </c>
      <c t="n" s="6" r="C27">
        <v>2</v>
      </c>
    </row>
    <row spans="1:3" r="28">
      <c t="s" s="4" r="A28">
        <v>412</v>
      </c>
    </row>
    <row spans="1:3" r="29">
      <c t="s" s="3" r="A29">
        <v>402</v>
      </c>
    </row>
    <row spans="1:3" r="30">
      <c t="s" s="4" r="A30">
        <v>403</v>
      </c>
      <c t="n" s="6" r="B30">
        <v>0</v>
      </c>
      <c t="n" s="6" r="C30">
        <v>9</v>
      </c>
    </row>
    <row spans="1:3" r="31">
      <c t="s" s="4" r="A31">
        <v>413</v>
      </c>
    </row>
    <row spans="1:3" r="32">
      <c t="s" s="3" r="A32">
        <v>402</v>
      </c>
    </row>
    <row spans="1:3" r="33">
      <c t="s" s="4" r="A33">
        <v>403</v>
      </c>
      <c t="n" s="6" r="B33">
        <v>0</v>
      </c>
      <c t="n" s="6" r="C33">
        <v>0</v>
      </c>
    </row>
    <row spans="1:3" r="34">
      <c t="s" s="4" r="A34">
        <v>344</v>
      </c>
    </row>
    <row spans="1:3" r="35">
      <c t="s" s="3" r="A35">
        <v>402</v>
      </c>
    </row>
    <row spans="1:3" r="36">
      <c t="s" s="4" r="A36">
        <v>403</v>
      </c>
      <c t="n" s="6" r="B36">
        <v>1266</v>
      </c>
      <c t="n" s="6" r="C36">
        <v>1257</v>
      </c>
    </row>
    <row spans="1:3" r="37">
      <c t="s" s="4" r="A37">
        <v>404</v>
      </c>
      <c t="n" s="6" r="B37">
        <v>66342</v>
      </c>
      <c t="n" s="6" r="C37">
        <v>68025</v>
      </c>
    </row>
    <row spans="1:3" r="38">
      <c t="s" s="4" r="A38">
        <v>405</v>
      </c>
      <c t="n" s="6" r="B38">
        <v>67608</v>
      </c>
      <c t="n" s="6" r="C38">
        <v>69282</v>
      </c>
    </row>
    <row spans="1:3" r="39">
      <c t="s" s="4" r="A39">
        <v>406</v>
      </c>
      <c t="n" s="6" r="B39">
        <v>0</v>
      </c>
      <c t="n" s="6" r="C39">
        <v>0</v>
      </c>
    </row>
    <row spans="1:3" r="40">
      <c t="s" s="4" r="A40">
        <v>414</v>
      </c>
    </row>
    <row spans="1:3" r="41">
      <c t="s" s="3" r="A41">
        <v>402</v>
      </c>
    </row>
    <row spans="1:3" r="42">
      <c t="s" s="4" r="A42">
        <v>403</v>
      </c>
      <c t="n" s="6" r="B42">
        <v>850</v>
      </c>
      <c t="n" s="6" r="C42">
        <v>628</v>
      </c>
    </row>
    <row spans="1:3" r="43">
      <c t="s" s="4" r="A43">
        <v>415</v>
      </c>
    </row>
    <row spans="1:3" r="44">
      <c t="s" s="3" r="A44">
        <v>402</v>
      </c>
    </row>
    <row spans="1:3" r="45">
      <c t="s" s="4" r="A45">
        <v>403</v>
      </c>
      <c t="n" s="6" r="B45">
        <v>319</v>
      </c>
      <c t="n" s="6" r="C45">
        <v>433</v>
      </c>
    </row>
    <row spans="1:3" r="46">
      <c t="s" s="4" r="A46">
        <v>416</v>
      </c>
    </row>
    <row spans="1:3" r="47">
      <c t="s" s="3" r="A47">
        <v>402</v>
      </c>
    </row>
    <row spans="1:3" r="48">
      <c t="s" s="4" r="A48">
        <v>403</v>
      </c>
      <c t="n" s="6" r="B48">
        <v>97</v>
      </c>
      <c t="n" s="6" r="C48">
        <v>196</v>
      </c>
    </row>
    <row spans="1:3" r="49">
      <c t="s" s="4" r="A49">
        <v>417</v>
      </c>
    </row>
    <row spans="1:3" r="50">
      <c t="s" s="3" r="A50">
        <v>402</v>
      </c>
    </row>
    <row spans="1:3" r="51">
      <c t="s" s="4" r="A51">
        <v>403</v>
      </c>
      <c t="n" s="6" r="B51">
        <v>3</v>
      </c>
      <c t="n" s="6" r="C51">
        <v>11</v>
      </c>
    </row>
    <row spans="1:3" r="52">
      <c t="s" s="4" r="A52">
        <v>404</v>
      </c>
      <c t="n" s="6" r="B52">
        <v>12540</v>
      </c>
      <c t="n" s="6" r="C52">
        <v>12855</v>
      </c>
    </row>
    <row spans="1:3" r="53">
      <c t="s" s="4" r="A53">
        <v>405</v>
      </c>
      <c t="n" s="6" r="B53">
        <v>12543</v>
      </c>
      <c t="n" s="6" r="C53">
        <v>12866</v>
      </c>
    </row>
    <row spans="1:3" r="54">
      <c t="s" s="4" r="A54">
        <v>406</v>
      </c>
      <c t="n" s="6" r="B54">
        <v>0</v>
      </c>
      <c t="n" s="6" r="C54">
        <v>0</v>
      </c>
    </row>
    <row spans="1:3" r="55">
      <c t="s" s="4" r="A55">
        <v>418</v>
      </c>
    </row>
    <row spans="1:3" r="56">
      <c t="s" s="3" r="A56">
        <v>402</v>
      </c>
    </row>
    <row spans="1:3" r="57">
      <c t="s" s="4" r="A57">
        <v>403</v>
      </c>
      <c t="n" s="6" r="B57">
        <v>0</v>
      </c>
      <c t="n" s="6" r="C57">
        <v>11</v>
      </c>
    </row>
    <row spans="1:3" r="58">
      <c t="s" s="4" r="A58">
        <v>419</v>
      </c>
    </row>
    <row spans="1:3" r="59">
      <c t="s" s="3" r="A59">
        <v>402</v>
      </c>
    </row>
    <row spans="1:3" r="60">
      <c t="s" s="4" r="A60">
        <v>403</v>
      </c>
      <c t="n" s="6" r="B60">
        <v>0</v>
      </c>
      <c t="n" s="6" r="C60">
        <v>0</v>
      </c>
    </row>
    <row spans="1:3" r="61">
      <c t="s" s="4" r="A61">
        <v>420</v>
      </c>
    </row>
    <row spans="1:3" r="62">
      <c t="s" s="3" r="A62">
        <v>402</v>
      </c>
    </row>
    <row spans="1:3" r="63">
      <c t="s" s="4" r="A63">
        <v>403</v>
      </c>
      <c t="n" s="6" r="B63">
        <v>3</v>
      </c>
      <c t="n" s="6" r="C63">
        <v>0</v>
      </c>
    </row>
    <row spans="1:3" r="64">
      <c t="s" s="4" r="A64">
        <v>349</v>
      </c>
    </row>
    <row spans="1:3" r="65">
      <c t="s" s="3" r="A65">
        <v>402</v>
      </c>
    </row>
    <row spans="1:3" r="66">
      <c t="s" s="4" r="A66">
        <v>403</v>
      </c>
      <c t="n" s="6" r="B66">
        <v>1015</v>
      </c>
      <c t="n" s="6" r="C66">
        <v>482</v>
      </c>
    </row>
    <row spans="1:3" r="67">
      <c t="s" s="4" r="A67">
        <v>404</v>
      </c>
      <c t="n" s="6" r="B67">
        <v>41424</v>
      </c>
      <c t="n" s="6" r="C67">
        <v>42919</v>
      </c>
    </row>
    <row spans="1:3" r="68">
      <c t="s" s="4" r="A68">
        <v>405</v>
      </c>
      <c t="n" s="6" r="B68">
        <v>42439</v>
      </c>
      <c t="n" s="6" r="C68">
        <v>43401</v>
      </c>
    </row>
    <row spans="1:3" r="69">
      <c t="s" s="4" r="A69">
        <v>406</v>
      </c>
      <c t="n" s="6" r="B69">
        <v>0</v>
      </c>
      <c t="n" s="6" r="C69">
        <v>0</v>
      </c>
    </row>
    <row spans="1:3" r="70">
      <c t="s" s="4" r="A70">
        <v>421</v>
      </c>
    </row>
    <row spans="1:3" r="71">
      <c t="s" s="3" r="A71">
        <v>402</v>
      </c>
    </row>
    <row spans="1:3" r="72">
      <c t="s" s="4" r="A72">
        <v>403</v>
      </c>
      <c t="n" s="6" r="B72">
        <v>956</v>
      </c>
      <c t="n" s="6" r="C72">
        <v>449</v>
      </c>
    </row>
    <row spans="1:3" r="73">
      <c t="s" s="4" r="A73">
        <v>422</v>
      </c>
    </row>
    <row spans="1:3" r="74">
      <c t="s" s="3" r="A74">
        <v>402</v>
      </c>
    </row>
    <row spans="1:3" r="75">
      <c t="s" s="4" r="A75">
        <v>403</v>
      </c>
      <c t="n" s="6" r="B75">
        <v>59</v>
      </c>
      <c t="n" s="6" r="C75">
        <v>33</v>
      </c>
    </row>
    <row spans="1:3" r="76">
      <c t="s" s="4" r="A76">
        <v>423</v>
      </c>
    </row>
    <row spans="1:3" r="77">
      <c t="s" s="3" r="A77">
        <v>402</v>
      </c>
    </row>
    <row spans="1:3" r="78">
      <c t="s" s="4" r="A78">
        <v>403</v>
      </c>
      <c t="n" s="6" r="B78">
        <v>0</v>
      </c>
      <c t="n" s="6" r="C78">
        <v>0</v>
      </c>
    </row>
    <row spans="1:3" r="79">
      <c t="s" s="4" r="A79">
        <v>354</v>
      </c>
    </row>
    <row spans="1:3" r="80">
      <c t="s" s="3" r="A80">
        <v>402</v>
      </c>
    </row>
    <row spans="1:3" r="81">
      <c t="s" s="4" r="A81">
        <v>403</v>
      </c>
      <c t="n" s="6" r="B81">
        <v>9</v>
      </c>
      <c t="n" s="6" r="C81">
        <v>23</v>
      </c>
    </row>
    <row spans="1:3" r="82">
      <c t="s" s="4" r="A82">
        <v>404</v>
      </c>
      <c t="n" s="6" r="B82">
        <v>11289</v>
      </c>
      <c t="n" s="6" r="C82">
        <v>10092</v>
      </c>
    </row>
    <row spans="1:3" r="83">
      <c t="s" s="4" r="A83">
        <v>405</v>
      </c>
      <c t="n" s="6" r="B83">
        <v>11298</v>
      </c>
      <c t="n" s="6" r="C83">
        <v>10115</v>
      </c>
    </row>
    <row spans="1:3" r="84">
      <c t="s" s="4" r="A84">
        <v>406</v>
      </c>
      <c t="n" s="6" r="B84">
        <v>0</v>
      </c>
      <c t="n" s="6" r="C84">
        <v>0</v>
      </c>
    </row>
    <row spans="1:3" r="85">
      <c t="s" s="4" r="A85">
        <v>424</v>
      </c>
    </row>
    <row spans="1:3" r="86">
      <c t="s" s="3" r="A86">
        <v>402</v>
      </c>
    </row>
    <row spans="1:3" r="87">
      <c t="s" s="4" r="A87">
        <v>403</v>
      </c>
      <c t="n" s="6" r="B87">
        <v>9</v>
      </c>
      <c t="n" s="6" r="C87">
        <v>23</v>
      </c>
    </row>
    <row spans="1:3" r="88">
      <c t="s" s="4" r="A88">
        <v>425</v>
      </c>
    </row>
    <row spans="1:3" r="89">
      <c t="s" s="3" r="A89">
        <v>402</v>
      </c>
    </row>
    <row spans="1:3" r="90">
      <c t="s" s="4" r="A90">
        <v>403</v>
      </c>
      <c t="n" s="6" r="B90">
        <v>0</v>
      </c>
      <c t="n" s="6" r="C90">
        <v>0</v>
      </c>
    </row>
    <row spans="1:3" r="91">
      <c t="s" s="4" r="A91">
        <v>426</v>
      </c>
    </row>
    <row spans="1:3" r="92">
      <c t="s" s="3" r="A92">
        <v>402</v>
      </c>
    </row>
    <row spans="1:3" r="93">
      <c t="s" s="4" r="A93">
        <v>403</v>
      </c>
      <c t="n" s="6" r="B93">
        <v>0</v>
      </c>
      <c t="n" s="6" r="C93">
        <v>0</v>
      </c>
    </row>
    <row spans="1:3" r="94">
      <c t="s" s="4" r="A94">
        <v>359</v>
      </c>
    </row>
    <row spans="1:3" r="95">
      <c t="s" s="3" r="A95">
        <v>402</v>
      </c>
    </row>
    <row spans="1:3" r="96">
      <c t="s" s="4" r="A96">
        <v>405</v>
      </c>
      <c t="n" s="6" r="B96">
        <v>11940</v>
      </c>
      <c t="n" s="6" r="C96">
        <v>12055</v>
      </c>
    </row>
    <row spans="1:3" r="97">
      <c t="s" s="4" r="A97">
        <v>427</v>
      </c>
    </row>
    <row spans="1:3" r="98">
      <c t="s" s="3" r="A98">
        <v>402</v>
      </c>
    </row>
    <row spans="1:3" r="99">
      <c t="s" s="4" r="A99">
        <v>403</v>
      </c>
      <c t="n" s="6" r="B99">
        <v>128</v>
      </c>
      <c t="n" s="6" r="C99">
        <v>155</v>
      </c>
    </row>
    <row spans="1:3" r="100">
      <c t="s" s="4" r="A100">
        <v>404</v>
      </c>
      <c t="n" s="6" r="B100">
        <v>11812</v>
      </c>
      <c t="n" s="6" r="C100">
        <v>11900</v>
      </c>
    </row>
    <row spans="1:3" r="101">
      <c t="s" s="4" r="A101">
        <v>405</v>
      </c>
      <c t="n" s="6" r="B101">
        <v>11940</v>
      </c>
      <c t="n" s="6" r="C101">
        <v>12055</v>
      </c>
    </row>
    <row spans="1:3" r="102">
      <c t="s" s="4" r="A102">
        <v>406</v>
      </c>
      <c t="n" s="6" r="B102">
        <v>0</v>
      </c>
      <c t="n" s="6" r="C102">
        <v>0</v>
      </c>
    </row>
    <row spans="1:3" r="103">
      <c t="s" s="4" r="A103">
        <v>428</v>
      </c>
    </row>
    <row spans="1:3" r="104">
      <c t="s" s="3" r="A104">
        <v>402</v>
      </c>
    </row>
    <row spans="1:3" r="105">
      <c t="s" s="4" r="A105">
        <v>403</v>
      </c>
      <c t="n" s="6" r="B105">
        <v>116</v>
      </c>
      <c t="n" s="6" r="C105">
        <v>138</v>
      </c>
    </row>
    <row spans="1:3" r="106">
      <c t="s" s="4" r="A106">
        <v>429</v>
      </c>
    </row>
    <row spans="1:3" r="107">
      <c t="s" s="3" r="A107">
        <v>402</v>
      </c>
    </row>
    <row spans="1:3" r="108">
      <c t="s" s="4" r="A108">
        <v>403</v>
      </c>
      <c t="n" s="6" r="B108">
        <v>12</v>
      </c>
      <c t="n" s="6" r="C108">
        <v>17</v>
      </c>
    </row>
    <row spans="1:3" r="109">
      <c t="s" s="4" r="A109">
        <v>430</v>
      </c>
    </row>
    <row spans="1:3" r="110">
      <c t="s" s="3" r="A110">
        <v>402</v>
      </c>
    </row>
    <row spans="1:3" r="111">
      <c t="s" s="4" r="A111">
        <v>403</v>
      </c>
      <c t="n" s="7" r="B111">
        <v>0</v>
      </c>
      <c t="n" s="7" r="C111">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31</v>
      </c>
      <c t="s" s="2" r="B1">
        <v>2</v>
      </c>
      <c t="s" s="2" r="C1">
        <v>23</v>
      </c>
    </row>
    <row spans="1:3" r="2">
      <c t="s" s="3" r="A2">
        <v>402</v>
      </c>
    </row>
    <row spans="1:3" r="3">
      <c t="s" s="4" r="A3">
        <v>432</v>
      </c>
      <c t="n" s="7" r="B3">
        <v>619</v>
      </c>
      <c t="n" s="7" r="C3">
        <v>1350</v>
      </c>
    </row>
    <row spans="1:3" r="4">
      <c t="s" s="4" r="A4">
        <v>364</v>
      </c>
    </row>
    <row spans="1:3" r="5">
      <c t="s" s="3" r="A5">
        <v>402</v>
      </c>
    </row>
    <row spans="1:3" r="6">
      <c t="s" s="4" r="A6">
        <v>432</v>
      </c>
      <c t="n" s="6" r="B6">
        <v>0</v>
      </c>
      <c t="n" s="6" r="C6">
        <v>0</v>
      </c>
    </row>
    <row spans="1:3" r="7">
      <c t="s" s="4" r="A7">
        <v>344</v>
      </c>
    </row>
    <row spans="1:3" r="8">
      <c t="s" s="3" r="A8">
        <v>402</v>
      </c>
    </row>
    <row spans="1:3" r="9">
      <c t="s" s="4" r="A9">
        <v>432</v>
      </c>
      <c t="n" s="6" r="B9">
        <v>604</v>
      </c>
      <c t="n" s="6" r="C9">
        <v>1334</v>
      </c>
    </row>
    <row spans="1:3" r="10">
      <c t="s" s="4" r="A10">
        <v>417</v>
      </c>
    </row>
    <row spans="1:3" r="11">
      <c t="s" s="3" r="A11">
        <v>402</v>
      </c>
    </row>
    <row spans="1:3" r="12">
      <c t="s" s="4" r="A12">
        <v>432</v>
      </c>
      <c t="n" s="6" r="B12">
        <v>3</v>
      </c>
      <c t="n" s="6" r="C12">
        <v>3</v>
      </c>
    </row>
    <row spans="1:3" r="13">
      <c t="s" s="4" r="A13">
        <v>382</v>
      </c>
    </row>
    <row spans="1:3" r="14">
      <c t="s" s="3" r="A14">
        <v>402</v>
      </c>
    </row>
    <row spans="1:3" r="15">
      <c t="s" s="4" r="A15">
        <v>432</v>
      </c>
      <c t="n" s="6" r="B15">
        <v>1</v>
      </c>
      <c t="n" s="6" r="C15">
        <v>3</v>
      </c>
    </row>
    <row spans="1:3" r="16">
      <c t="s" s="4" r="A16">
        <v>354</v>
      </c>
    </row>
    <row spans="1:3" r="17">
      <c t="s" s="3" r="A17">
        <v>402</v>
      </c>
    </row>
    <row spans="1:3" r="18">
      <c t="s" s="4" r="A18">
        <v>432</v>
      </c>
      <c t="n" s="6" r="B18">
        <v>0</v>
      </c>
      <c t="n" s="6" r="C18">
        <v>0</v>
      </c>
    </row>
    <row spans="1:3" r="19">
      <c t="s" s="4" r="A19">
        <v>427</v>
      </c>
    </row>
    <row spans="1:3" r="20">
      <c t="s" s="3" r="A20">
        <v>402</v>
      </c>
    </row>
    <row spans="1:3" r="21">
      <c t="s" s="4" r="A21">
        <v>432</v>
      </c>
      <c t="n" s="7" r="B21">
        <v>11</v>
      </c>
      <c t="n" s="7" r="C21">
        <v>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t="s" s="1" r="A1">
        <v>433</v>
      </c>
      <c t="s" s="2" r="B1">
        <v>23</v>
      </c>
    </row>
    <row spans="1:2" r="2">
      <c t="s" s="3" r="A2">
        <v>434</v>
      </c>
    </row>
    <row spans="1:2" r="3">
      <c t="s" s="4" r="A3">
        <v>435</v>
      </c>
      <c t="s" s="4" r="B3">
        <v>4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911</v>
      </c>
      <c t="n" s="7" r="C4">
        <v>1941</v>
      </c>
      <c t="n" s="7" r="D4">
        <v>3877</v>
      </c>
      <c t="n" s="7" r="E4">
        <v>3835</v>
      </c>
    </row>
    <row spans="1:5" r="5">
      <c t="s" s="4" r="A5">
        <v>74</v>
      </c>
      <c t="n" s="6" r="B5">
        <v>43</v>
      </c>
      <c t="n" s="6" r="C5">
        <v>109</v>
      </c>
      <c t="n" s="6" r="D5">
        <v>98</v>
      </c>
      <c t="n" s="6" r="E5">
        <v>234</v>
      </c>
    </row>
    <row spans="1:5" r="6">
      <c t="s" s="4" r="A6">
        <v>75</v>
      </c>
      <c t="n" s="6" r="B6">
        <v>12</v>
      </c>
      <c t="n" s="6" r="C6">
        <v>6</v>
      </c>
      <c t="n" s="6" r="D6">
        <v>17</v>
      </c>
      <c t="n" s="6" r="E6">
        <v>13</v>
      </c>
    </row>
    <row spans="1:5" r="7">
      <c t="s" s="4" r="A7">
        <v>76</v>
      </c>
      <c t="n" s="6" r="B7">
        <v>1966</v>
      </c>
      <c t="n" s="6" r="C7">
        <v>2056</v>
      </c>
      <c t="n" s="6" r="D7">
        <v>3992</v>
      </c>
      <c t="n" s="6" r="E7">
        <v>4082</v>
      </c>
    </row>
    <row spans="1:5" r="8">
      <c t="s" s="3" r="A8">
        <v>77</v>
      </c>
    </row>
    <row spans="1:5" r="9">
      <c t="s" s="4" r="A9">
        <v>78</v>
      </c>
      <c t="n" s="6" r="B9">
        <v>173</v>
      </c>
      <c t="n" s="6" r="C9">
        <v>223</v>
      </c>
      <c t="n" s="6" r="D9">
        <v>349</v>
      </c>
      <c t="n" s="6" r="E9">
        <v>472</v>
      </c>
    </row>
    <row spans="1:5" r="10">
      <c t="s" s="4" r="A10">
        <v>79</v>
      </c>
      <c t="n" s="6" r="B10">
        <v>33</v>
      </c>
      <c t="n" s="6" r="C10">
        <v>91</v>
      </c>
      <c t="n" s="6" r="D10">
        <v>68</v>
      </c>
      <c t="n" s="6" r="E10">
        <v>190</v>
      </c>
    </row>
    <row spans="1:5" r="11">
      <c t="s" s="4" r="A11">
        <v>80</v>
      </c>
      <c t="n" s="6" r="B11">
        <v>206</v>
      </c>
      <c t="n" s="6" r="C11">
        <v>314</v>
      </c>
      <c t="n" s="6" r="D11">
        <v>417</v>
      </c>
      <c t="n" s="6" r="E11">
        <v>662</v>
      </c>
    </row>
    <row spans="1:5" r="12">
      <c t="s" s="4" r="A12">
        <v>81</v>
      </c>
      <c t="n" s="6" r="B12">
        <v>1760</v>
      </c>
      <c t="n" s="6" r="C12">
        <v>1742</v>
      </c>
      <c t="n" s="6" r="D12">
        <v>3575</v>
      </c>
      <c t="n" s="6" r="E12">
        <v>3420</v>
      </c>
    </row>
    <row spans="1:5" r="13">
      <c t="s" s="4" r="A13">
        <v>82</v>
      </c>
      <c t="n" s="6" r="B13">
        <v>0</v>
      </c>
      <c t="n" s="6" r="C13">
        <v>0</v>
      </c>
      <c t="n" s="6" r="D13">
        <v>0</v>
      </c>
      <c t="n" s="6" r="E13">
        <v>0</v>
      </c>
    </row>
    <row spans="1:5" r="14">
      <c t="s" s="4" r="A14">
        <v>83</v>
      </c>
      <c t="n" s="6" r="B14">
        <v>1760</v>
      </c>
      <c t="n" s="6" r="C14">
        <v>1742</v>
      </c>
      <c t="n" s="6" r="D14">
        <v>3575</v>
      </c>
      <c t="n" s="6" r="E14">
        <v>3420</v>
      </c>
    </row>
    <row spans="1:5" r="15">
      <c t="s" s="3" r="A15">
        <v>84</v>
      </c>
    </row>
    <row spans="1:5" r="16">
      <c t="s" s="4" r="A16">
        <v>85</v>
      </c>
      <c t="n" s="6" r="B16">
        <v>110</v>
      </c>
      <c t="n" s="6" r="C16">
        <v>103</v>
      </c>
      <c t="n" s="6" r="D16">
        <v>197</v>
      </c>
      <c t="n" s="6" r="E16">
        <v>188</v>
      </c>
    </row>
    <row spans="1:5" r="17">
      <c t="s" s="4" r="A17">
        <v>86</v>
      </c>
      <c t="n" s="6" r="B17">
        <v>0</v>
      </c>
      <c t="n" s="6" r="C17">
        <v>58</v>
      </c>
      <c t="n" s="6" r="D17">
        <v>15</v>
      </c>
      <c t="n" s="6" r="E17">
        <v>148</v>
      </c>
    </row>
    <row spans="1:5" r="18">
      <c t="s" s="4" r="A18">
        <v>87</v>
      </c>
      <c t="n" s="6" r="B18">
        <v>4</v>
      </c>
      <c t="n" s="6" r="C18">
        <v>0</v>
      </c>
      <c t="n" s="6" r="D18">
        <v>11</v>
      </c>
      <c t="n" s="6" r="E18">
        <v>0</v>
      </c>
    </row>
    <row spans="1:5" r="19">
      <c t="s" s="4" r="A19">
        <v>88</v>
      </c>
      <c t="n" s="6" r="B19">
        <v>82</v>
      </c>
      <c t="n" s="6" r="C19">
        <v>1</v>
      </c>
      <c t="n" s="6" r="D19">
        <v>166</v>
      </c>
      <c t="n" s="6" r="E19">
        <v>-45</v>
      </c>
    </row>
    <row spans="1:5" r="20">
      <c t="s" s="4" r="A20">
        <v>89</v>
      </c>
      <c t="n" s="6" r="B20">
        <v>90</v>
      </c>
      <c t="n" s="6" r="C20">
        <v>90</v>
      </c>
      <c t="n" s="6" r="D20">
        <v>177</v>
      </c>
      <c t="n" s="6" r="E20">
        <v>173</v>
      </c>
    </row>
    <row spans="1:5" r="21">
      <c t="s" s="4" r="A21">
        <v>90</v>
      </c>
      <c t="n" s="6" r="B21">
        <v>72</v>
      </c>
      <c t="n" s="6" r="C21">
        <v>58</v>
      </c>
      <c t="n" s="6" r="D21">
        <v>213</v>
      </c>
      <c t="n" s="6" r="E21">
        <v>123</v>
      </c>
    </row>
    <row spans="1:5" r="22">
      <c t="s" s="4" r="A22">
        <v>91</v>
      </c>
      <c t="n" s="6" r="B22">
        <v>358</v>
      </c>
      <c t="n" s="6" r="C22">
        <v>310</v>
      </c>
      <c t="n" s="6" r="D22">
        <v>779</v>
      </c>
      <c t="n" s="6" r="E22">
        <v>587</v>
      </c>
    </row>
    <row spans="1:5" r="23">
      <c t="s" s="3" r="A23">
        <v>92</v>
      </c>
    </row>
    <row spans="1:5" r="24">
      <c t="s" s="4" r="A24">
        <v>93</v>
      </c>
      <c t="n" s="6" r="B24">
        <v>810</v>
      </c>
      <c t="n" s="6" r="C24">
        <v>762</v>
      </c>
      <c t="n" s="6" r="D24">
        <v>1665</v>
      </c>
      <c t="n" s="6" r="E24">
        <v>1574</v>
      </c>
    </row>
    <row spans="1:5" r="25">
      <c t="s" s="4" r="A25">
        <v>94</v>
      </c>
      <c t="n" s="6" r="B25">
        <v>199</v>
      </c>
      <c t="n" s="6" r="C25">
        <v>224</v>
      </c>
      <c t="n" s="6" r="D25">
        <v>429</v>
      </c>
      <c t="n" s="6" r="E25">
        <v>477</v>
      </c>
    </row>
    <row spans="1:5" r="26">
      <c t="s" s="4" r="A26">
        <v>95</v>
      </c>
      <c t="n" s="6" r="B26">
        <v>14</v>
      </c>
      <c t="n" s="6" r="C26">
        <v>35</v>
      </c>
      <c t="n" s="6" r="D26">
        <v>72</v>
      </c>
      <c t="n" s="6" r="E26">
        <v>60</v>
      </c>
    </row>
    <row spans="1:5" r="27">
      <c t="s" s="4" r="A27">
        <v>96</v>
      </c>
      <c t="n" s="6" r="B27">
        <v>60</v>
      </c>
      <c t="n" s="6" r="C27">
        <v>46</v>
      </c>
      <c t="n" s="6" r="D27">
        <v>118</v>
      </c>
      <c t="n" s="6" r="E27">
        <v>126</v>
      </c>
    </row>
    <row spans="1:5" r="28">
      <c t="s" s="4" r="A28">
        <v>97</v>
      </c>
      <c t="n" s="6" r="B28">
        <v>85</v>
      </c>
      <c t="n" s="6" r="C28">
        <v>100</v>
      </c>
      <c t="n" s="6" r="D28">
        <v>182</v>
      </c>
      <c t="n" s="6" r="E28">
        <v>198</v>
      </c>
    </row>
    <row spans="1:5" r="29">
      <c t="s" s="4" r="A29">
        <v>98</v>
      </c>
      <c t="n" s="6" r="B29">
        <v>94</v>
      </c>
      <c t="n" s="6" r="C29">
        <v>92</v>
      </c>
      <c t="n" s="6" r="D29">
        <v>181</v>
      </c>
      <c t="n" s="6" r="E29">
        <v>186</v>
      </c>
    </row>
    <row spans="1:5" r="30">
      <c t="s" s="4" r="A30">
        <v>99</v>
      </c>
      <c t="n" s="6" r="B30">
        <v>54</v>
      </c>
      <c t="n" s="6" r="C30">
        <v>55</v>
      </c>
      <c t="n" s="6" r="D30">
        <v>109</v>
      </c>
      <c t="n" s="6" r="E30">
        <v>97</v>
      </c>
    </row>
    <row spans="1:5" r="31">
      <c t="s" s="4" r="A31">
        <v>100</v>
      </c>
      <c t="n" s="6" r="B31">
        <v>80</v>
      </c>
      <c t="n" s="6" r="C31">
        <v>79</v>
      </c>
      <c t="n" s="6" r="D31">
        <v>164</v>
      </c>
      <c t="n" s="6" r="E31">
        <v>156</v>
      </c>
    </row>
    <row spans="1:5" r="32">
      <c t="s" s="4" r="A32">
        <v>101</v>
      </c>
      <c t="n" s="6" r="B32">
        <v>53</v>
      </c>
      <c t="n" s="6" r="C32">
        <v>51</v>
      </c>
      <c t="n" s="6" r="D32">
        <v>111</v>
      </c>
      <c t="n" s="6" r="E32">
        <v>112</v>
      </c>
    </row>
    <row spans="1:5" r="33">
      <c t="s" s="4" r="A33">
        <v>102</v>
      </c>
      <c t="n" s="6" r="B33">
        <v>325</v>
      </c>
      <c t="n" s="6" r="C33">
        <v>408</v>
      </c>
      <c t="n" s="6" r="D33">
        <v>716</v>
      </c>
      <c t="n" s="6" r="E33">
        <v>681</v>
      </c>
    </row>
    <row spans="1:5" r="34">
      <c t="s" s="4" r="A34">
        <v>103</v>
      </c>
      <c t="n" s="6" r="B34">
        <v>1774</v>
      </c>
      <c t="n" s="6" r="C34">
        <v>1852</v>
      </c>
      <c t="n" s="6" r="D34">
        <v>3747</v>
      </c>
      <c t="n" s="6" r="E34">
        <v>3667</v>
      </c>
    </row>
    <row spans="1:5" r="35">
      <c t="s" s="4" r="A35">
        <v>104</v>
      </c>
      <c t="n" s="6" r="B35">
        <v>344</v>
      </c>
      <c t="n" s="6" r="C35">
        <v>200</v>
      </c>
      <c t="n" s="6" r="D35">
        <v>607</v>
      </c>
      <c t="n" s="6" r="E35">
        <v>340</v>
      </c>
    </row>
    <row spans="1:5" r="36">
      <c t="s" s="4" r="A36">
        <v>105</v>
      </c>
      <c t="n" s="6" r="B36">
        <v>94</v>
      </c>
      <c t="n" s="6" r="C36">
        <v>51</v>
      </c>
      <c t="n" s="6" r="D36">
        <v>139</v>
      </c>
      <c t="n" s="6" r="E36">
        <v>88</v>
      </c>
    </row>
    <row spans="1:5" r="37">
      <c t="s" s="4" r="A37">
        <v>106</v>
      </c>
      <c t="n" s="7" r="B37">
        <v>250</v>
      </c>
      <c t="n" s="7" r="C37">
        <v>149</v>
      </c>
      <c t="n" s="7" r="D37">
        <v>468</v>
      </c>
      <c t="n" s="7" r="E37">
        <v>252</v>
      </c>
    </row>
    <row spans="1:5" r="38">
      <c t="s" s="4" r="A38">
        <v>107</v>
      </c>
      <c t="n" s="8" r="B38">
        <v>0.37</v>
      </c>
      <c t="n" s="8" r="C38">
        <v>0.23</v>
      </c>
      <c t="n" s="8" r="D38">
        <v>0.6899999999999999</v>
      </c>
      <c t="n" s="9" r="E38">
        <v>0.4</v>
      </c>
    </row>
    <row spans="1:5" r="39">
      <c t="s" s="4" r="A39">
        <v>108</v>
      </c>
      <c t="n" s="8" r="B39">
        <v>0.37</v>
      </c>
      <c t="n" s="8" r="C39">
        <v>0.23</v>
      </c>
      <c t="n" s="8" r="D39">
        <v>0.6899999999999999</v>
      </c>
      <c t="n" s="9" r="E39">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6"/>
    <col customWidth="1" max="2" min="2" width="21"/>
  </cols>
  <sheetData>
    <row spans="1:2" r="1">
      <c t="s" s="1" r="A1">
        <v>437</v>
      </c>
      <c t="s" s="2" r="B1">
        <v>1</v>
      </c>
    </row>
    <row spans="1:2" r="2">
      <c t="s" s="2" r="B2">
        <v>292</v>
      </c>
    </row>
    <row spans="1:2" r="3">
      <c t="s" s="4" r="A3">
        <v>438</v>
      </c>
    </row>
    <row spans="1:2" r="4">
      <c t="s" s="3" r="A4">
        <v>439</v>
      </c>
    </row>
    <row spans="1:2" r="5">
      <c t="s" s="4" r="A5">
        <v>440</v>
      </c>
      <c t="n" s="7" r="B5">
        <v>477</v>
      </c>
    </row>
    <row spans="1:2" r="6">
      <c t="s" s="4" r="A6">
        <v>441</v>
      </c>
      <c t="s" s="4" r="B6">
        <v>442</v>
      </c>
    </row>
    <row spans="1:2" r="7">
      <c t="s" s="4" r="A7">
        <v>443</v>
      </c>
      <c t="s" s="4" r="B7">
        <v>444</v>
      </c>
    </row>
    <row spans="1:2" r="8">
      <c t="s" s="4" r="A8">
        <v>445</v>
      </c>
      <c t="s" s="4" r="B8">
        <v>446</v>
      </c>
    </row>
    <row spans="1:2" r="9">
      <c t="s" s="4" r="A9">
        <v>447</v>
      </c>
      <c t="s" s="4" r="B9">
        <v>448</v>
      </c>
    </row>
    <row spans="1:2" r="10">
      <c t="s" s="4" r="A10">
        <v>449</v>
      </c>
    </row>
    <row spans="1:2" r="11">
      <c t="s" s="3" r="A11">
        <v>439</v>
      </c>
    </row>
    <row spans="1:2" r="12">
      <c t="s" s="4" r="A12">
        <v>440</v>
      </c>
      <c t="n" s="7" r="B12">
        <v>333</v>
      </c>
    </row>
    <row spans="1:2" r="13">
      <c t="s" s="4" r="A13">
        <v>441</v>
      </c>
      <c t="s" s="4" r="B13">
        <v>450</v>
      </c>
    </row>
    <row spans="1:2" r="14">
      <c t="s" s="4" r="A14">
        <v>443</v>
      </c>
      <c t="s" s="4" r="B14">
        <v>444</v>
      </c>
    </row>
    <row spans="1:2" r="15">
      <c t="s" s="4" r="A15">
        <v>445</v>
      </c>
      <c t="s" s="4" r="B15">
        <v>446</v>
      </c>
    </row>
    <row spans="1:2" r="16">
      <c t="s" s="4" r="A16">
        <v>447</v>
      </c>
      <c t="s" s="4" r="B16">
        <v>451</v>
      </c>
    </row>
    <row spans="1:2" r="17">
      <c t="s" s="4" r="A17">
        <v>452</v>
      </c>
    </row>
    <row spans="1:2" r="18">
      <c t="s" s="3" r="A18">
        <v>439</v>
      </c>
    </row>
    <row spans="1:2" r="19">
      <c t="s" s="4" r="A19">
        <v>440</v>
      </c>
      <c t="n" s="7" r="B19">
        <v>1499</v>
      </c>
    </row>
    <row spans="1:2" r="20">
      <c t="s" s="4" r="A20">
        <v>441</v>
      </c>
      <c t="s" s="4" r="B20">
        <v>453</v>
      </c>
    </row>
    <row spans="1:2" r="21">
      <c t="s" s="4" r="A21">
        <v>443</v>
      </c>
      <c t="s" s="4" r="B21">
        <v>444</v>
      </c>
    </row>
    <row spans="1:2" r="22">
      <c t="s" s="4" r="A22">
        <v>445</v>
      </c>
      <c t="s" s="4" r="B22">
        <v>454</v>
      </c>
    </row>
    <row spans="1:2" r="23">
      <c t="s" s="4" r="A23">
        <v>447</v>
      </c>
      <c t="s" s="4" r="B23">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 customWidth="1" max="6" min="6" width="14"/>
    <col customWidth="1" max="7" min="7" width="14"/>
  </cols>
  <sheetData>
    <row spans="1:7" r="1">
      <c t="s" s="1" r="A1">
        <v>456</v>
      </c>
      <c t="s" s="2" r="B1">
        <v>457</v>
      </c>
      <c t="s" s="2" r="C1">
        <v>2</v>
      </c>
      <c t="s" s="2" r="D1">
        <v>2</v>
      </c>
      <c t="s" s="2" r="E1">
        <v>71</v>
      </c>
      <c t="s" s="2" r="F1">
        <v>23</v>
      </c>
      <c t="s" s="2" r="G1">
        <v>458</v>
      </c>
    </row>
    <row spans="1:7" r="2">
      <c t="s" s="3" r="A2">
        <v>439</v>
      </c>
    </row>
    <row spans="1:7" r="3">
      <c t="s" s="4" r="A3">
        <v>459</v>
      </c>
      <c t="n" s="7" r="D3">
        <v>0</v>
      </c>
      <c t="n" s="7" r="E3">
        <v>656</v>
      </c>
    </row>
    <row spans="1:7" r="4">
      <c t="s" s="4" r="A4">
        <v>460</v>
      </c>
      <c t="n" s="7" r="C4">
        <v>146</v>
      </c>
    </row>
    <row spans="1:7" r="5">
      <c t="s" s="4" r="A5">
        <v>461</v>
      </c>
      <c t="n" s="7" r="B5">
        <v>5000</v>
      </c>
      <c t="n" s="7" r="C5">
        <v>2309</v>
      </c>
      <c t="n" s="7" r="D5">
        <v>2309</v>
      </c>
      <c t="n" s="7" r="F5">
        <v>2569</v>
      </c>
    </row>
    <row spans="1:7" r="6">
      <c t="s" s="4" r="A6">
        <v>462</v>
      </c>
    </row>
    <row spans="1:7" r="7">
      <c t="s" s="3" r="A7">
        <v>439</v>
      </c>
    </row>
    <row spans="1:7" r="8">
      <c t="s" s="4" r="A8">
        <v>459</v>
      </c>
      <c t="n" s="7" r="B8">
        <v>2300</v>
      </c>
    </row>
    <row spans="1:7" r="9">
      <c t="s" s="4" r="A9">
        <v>463</v>
      </c>
      <c t="n" s="6" r="B9">
        <v>28675</v>
      </c>
    </row>
    <row spans="1:7" r="10">
      <c t="s" s="4" r="A10">
        <v>464</v>
      </c>
      <c t="n" s="7" r="G10">
        <v>1000</v>
      </c>
    </row>
    <row spans="1:7" r="11">
      <c t="s" s="4" r="A11">
        <v>465</v>
      </c>
      <c t="s" s="4" r="B11">
        <v>466</v>
      </c>
    </row>
    <row spans="1:7" r="12">
      <c t="s" s="4" r="A12">
        <v>467</v>
      </c>
      <c t="s" s="4" r="B12">
        <v>264</v>
      </c>
    </row>
    <row spans="1:7" r="13">
      <c t="s" s="4" r="A13">
        <v>468</v>
      </c>
      <c t="n" s="7" r="B13">
        <v>1600</v>
      </c>
    </row>
    <row spans="1:7" r="14">
      <c t="s" s="4" r="A14">
        <v>469</v>
      </c>
      <c t="s" s="4" r="B14">
        <v>453</v>
      </c>
    </row>
    <row spans="1:7" r="15">
      <c t="s" s="4" r="A15">
        <v>461</v>
      </c>
      <c t="n" s="7" r="B15">
        <v>2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470</v>
      </c>
      <c t="s" s="2" r="B1">
        <v>70</v>
      </c>
      <c t="s" s="2" r="D1">
        <v>1</v>
      </c>
    </row>
    <row spans="1:5" r="2">
      <c t="s" s="2" r="B2">
        <v>2</v>
      </c>
      <c t="s" s="2" r="C2">
        <v>71</v>
      </c>
      <c t="s" s="2" r="D2">
        <v>2</v>
      </c>
      <c t="s" s="2" r="E2">
        <v>71</v>
      </c>
    </row>
    <row spans="1:5" r="3">
      <c t="s" s="3" r="A3">
        <v>471</v>
      </c>
    </row>
    <row spans="1:5" r="4">
      <c t="s" s="4" r="A4">
        <v>472</v>
      </c>
      <c t="n" s="7" r="B4">
        <v>14</v>
      </c>
      <c t="n" s="7" r="C4">
        <v>14</v>
      </c>
      <c t="n" s="7" r="D4">
        <v>28</v>
      </c>
      <c t="n" s="7" r="E4">
        <v>27</v>
      </c>
    </row>
    <row spans="1:5" r="5">
      <c t="s" s="4" r="A5">
        <v>473</v>
      </c>
      <c t="n" s="6" r="B5">
        <v>-20</v>
      </c>
      <c t="n" s="6" r="C5">
        <v>-11</v>
      </c>
      <c t="n" s="6" r="D5">
        <v>-40</v>
      </c>
      <c t="n" s="6" r="E5">
        <v>-22</v>
      </c>
    </row>
    <row spans="1:5" r="6">
      <c t="s" s="4" r="A6">
        <v>474</v>
      </c>
      <c t="n" s="6" r="B6">
        <v>0</v>
      </c>
      <c t="n" s="6" r="C6">
        <v>0</v>
      </c>
      <c t="n" s="6" r="D6">
        <v>0</v>
      </c>
      <c t="n" s="6" r="E6">
        <v>0</v>
      </c>
    </row>
    <row spans="1:5" r="7">
      <c t="s" s="4" r="A7">
        <v>475</v>
      </c>
      <c t="n" s="6" r="B7">
        <v>18</v>
      </c>
      <c t="n" s="6" r="C7">
        <v>17</v>
      </c>
      <c t="n" s="6" r="D7">
        <v>37</v>
      </c>
      <c t="n" s="6" r="E7">
        <v>34</v>
      </c>
    </row>
    <row spans="1:5" r="8">
      <c t="s" s="4" r="A8">
        <v>476</v>
      </c>
      <c t="n" s="7" r="B8">
        <v>12</v>
      </c>
      <c t="n" s="7" r="C8">
        <v>20</v>
      </c>
      <c t="n" s="7" r="D8">
        <v>25</v>
      </c>
      <c t="n" s="7" r="E8">
        <v>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23</v>
      </c>
    </row>
    <row spans="1:3" r="2">
      <c t="s" s="3" r="A2">
        <v>478</v>
      </c>
    </row>
    <row spans="1:3" r="3">
      <c t="s" s="4" r="A3">
        <v>479</v>
      </c>
      <c t="n" s="7" r="B3">
        <v>8215</v>
      </c>
      <c t="n" s="7" r="C3">
        <v>14013</v>
      </c>
    </row>
    <row spans="1:3" r="4">
      <c t="s" s="4" r="A4">
        <v>30</v>
      </c>
      <c t="n" s="6" r="B4">
        <v>230</v>
      </c>
      <c t="n" s="6" r="C4">
        <v>0</v>
      </c>
    </row>
    <row spans="1:3" r="5">
      <c t="s" s="4" r="A5">
        <v>480</v>
      </c>
    </row>
    <row spans="1:3" r="6">
      <c t="s" s="3" r="A6">
        <v>478</v>
      </c>
    </row>
    <row spans="1:3" r="7">
      <c t="s" s="4" r="A7">
        <v>479</v>
      </c>
      <c t="n" s="6" r="B7">
        <v>0</v>
      </c>
      <c t="n" s="6" r="C7">
        <v>1005</v>
      </c>
    </row>
    <row spans="1:3" r="8">
      <c t="s" s="4" r="A8">
        <v>30</v>
      </c>
      <c t="n" s="6" r="B8">
        <v>0</v>
      </c>
    </row>
    <row spans="1:3" r="9">
      <c t="s" s="4" r="A9">
        <v>481</v>
      </c>
    </row>
    <row spans="1:3" r="10">
      <c t="s" s="3" r="A10">
        <v>478</v>
      </c>
    </row>
    <row spans="1:3" r="11">
      <c t="s" s="4" r="A11">
        <v>479</v>
      </c>
      <c t="n" s="6" r="B11">
        <v>8215</v>
      </c>
      <c t="n" s="6" r="C11">
        <v>13008</v>
      </c>
    </row>
    <row spans="1:3" r="12">
      <c t="s" s="4" r="A12">
        <v>30</v>
      </c>
      <c t="n" s="6" r="B12">
        <v>230</v>
      </c>
    </row>
    <row spans="1:3" r="13">
      <c t="s" s="4" r="A13">
        <v>482</v>
      </c>
    </row>
    <row spans="1:3" r="14">
      <c t="s" s="3" r="A14">
        <v>478</v>
      </c>
    </row>
    <row spans="1:3" r="15">
      <c t="s" s="4" r="A15">
        <v>479</v>
      </c>
      <c t="n" s="6" r="B15">
        <v>0</v>
      </c>
      <c t="n" s="6" r="C15">
        <v>0</v>
      </c>
    </row>
    <row spans="1:3" r="16">
      <c t="s" s="4" r="A16">
        <v>30</v>
      </c>
      <c t="n" s="6" r="B16">
        <v>0</v>
      </c>
    </row>
    <row spans="1:3" r="17">
      <c t="s" s="4" r="A17">
        <v>287</v>
      </c>
    </row>
    <row spans="1:3" r="18">
      <c t="s" s="3" r="A18">
        <v>478</v>
      </c>
    </row>
    <row spans="1:3" r="19">
      <c t="s" s="4" r="A19">
        <v>479</v>
      </c>
      <c t="n" s="6" r="B19">
        <v>0</v>
      </c>
      <c t="n" s="6" r="C19">
        <v>1005</v>
      </c>
    </row>
    <row spans="1:3" r="20">
      <c t="s" s="4" r="A20">
        <v>483</v>
      </c>
    </row>
    <row spans="1:3" r="21">
      <c t="s" s="3" r="A21">
        <v>478</v>
      </c>
    </row>
    <row spans="1:3" r="22">
      <c t="s" s="4" r="A22">
        <v>479</v>
      </c>
      <c t="n" s="6" r="B22">
        <v>0</v>
      </c>
      <c t="n" s="6" r="C22">
        <v>1005</v>
      </c>
    </row>
    <row spans="1:3" r="23">
      <c t="s" s="4" r="A23">
        <v>484</v>
      </c>
    </row>
    <row spans="1:3" r="24">
      <c t="s" s="3" r="A24">
        <v>478</v>
      </c>
    </row>
    <row spans="1:3" r="25">
      <c t="s" s="4" r="A25">
        <v>479</v>
      </c>
      <c t="n" s="6" r="B25">
        <v>0</v>
      </c>
      <c t="n" s="6" r="C25">
        <v>0</v>
      </c>
    </row>
    <row spans="1:3" r="26">
      <c t="s" s="4" r="A26">
        <v>485</v>
      </c>
    </row>
    <row spans="1:3" r="27">
      <c t="s" s="3" r="A27">
        <v>478</v>
      </c>
    </row>
    <row spans="1:3" r="28">
      <c t="s" s="4" r="A28">
        <v>479</v>
      </c>
      <c t="n" s="6" r="B28">
        <v>0</v>
      </c>
      <c t="n" s="6" r="C28">
        <v>0</v>
      </c>
    </row>
    <row spans="1:3" r="29">
      <c t="s" s="4" r="A29">
        <v>288</v>
      </c>
    </row>
    <row spans="1:3" r="30">
      <c t="s" s="3" r="A30">
        <v>478</v>
      </c>
    </row>
    <row spans="1:3" r="31">
      <c t="s" s="4" r="A31">
        <v>479</v>
      </c>
      <c t="n" s="6" r="B31">
        <v>2254</v>
      </c>
      <c t="n" s="6" r="C31">
        <v>6535</v>
      </c>
    </row>
    <row spans="1:3" r="32">
      <c t="s" s="4" r="A32">
        <v>486</v>
      </c>
    </row>
    <row spans="1:3" r="33">
      <c t="s" s="3" r="A33">
        <v>478</v>
      </c>
    </row>
    <row spans="1:3" r="34">
      <c t="s" s="4" r="A34">
        <v>479</v>
      </c>
      <c t="n" s="6" r="B34">
        <v>0</v>
      </c>
      <c t="n" s="6" r="C34">
        <v>0</v>
      </c>
    </row>
    <row spans="1:3" r="35">
      <c t="s" s="4" r="A35">
        <v>487</v>
      </c>
    </row>
    <row spans="1:3" r="36">
      <c t="s" s="3" r="A36">
        <v>478</v>
      </c>
    </row>
    <row spans="1:3" r="37">
      <c t="s" s="4" r="A37">
        <v>479</v>
      </c>
      <c t="n" s="6" r="B37">
        <v>2254</v>
      </c>
      <c t="n" s="6" r="C37">
        <v>6535</v>
      </c>
    </row>
    <row spans="1:3" r="38">
      <c t="s" s="4" r="A38">
        <v>488</v>
      </c>
    </row>
    <row spans="1:3" r="39">
      <c t="s" s="3" r="A39">
        <v>478</v>
      </c>
    </row>
    <row spans="1:3" r="40">
      <c t="s" s="4" r="A40">
        <v>479</v>
      </c>
      <c t="n" s="6" r="B40">
        <v>0</v>
      </c>
      <c t="n" s="6" r="C40">
        <v>0</v>
      </c>
    </row>
    <row spans="1:3" r="41">
      <c t="s" s="4" r="A41">
        <v>289</v>
      </c>
    </row>
    <row spans="1:3" r="42">
      <c t="s" s="3" r="A42">
        <v>478</v>
      </c>
    </row>
    <row spans="1:3" r="43">
      <c t="s" s="4" r="A43">
        <v>479</v>
      </c>
      <c t="n" s="6" r="B43">
        <v>1806</v>
      </c>
      <c t="n" s="6" r="C43">
        <v>1783</v>
      </c>
    </row>
    <row spans="1:3" r="44">
      <c t="s" s="4" r="A44">
        <v>489</v>
      </c>
    </row>
    <row spans="1:3" r="45">
      <c t="s" s="3" r="A45">
        <v>478</v>
      </c>
    </row>
    <row spans="1:3" r="46">
      <c t="s" s="4" r="A46">
        <v>479</v>
      </c>
      <c t="n" s="6" r="B46">
        <v>0</v>
      </c>
      <c t="n" s="6" r="C46">
        <v>0</v>
      </c>
    </row>
    <row spans="1:3" r="47">
      <c t="s" s="4" r="A47">
        <v>490</v>
      </c>
    </row>
    <row spans="1:3" r="48">
      <c t="s" s="3" r="A48">
        <v>478</v>
      </c>
    </row>
    <row spans="1:3" r="49">
      <c t="s" s="4" r="A49">
        <v>479</v>
      </c>
      <c t="n" s="6" r="B49">
        <v>1806</v>
      </c>
      <c t="n" s="6" r="C49">
        <v>1783</v>
      </c>
    </row>
    <row spans="1:3" r="50">
      <c t="s" s="4" r="A50">
        <v>491</v>
      </c>
    </row>
    <row spans="1:3" r="51">
      <c t="s" s="3" r="A51">
        <v>478</v>
      </c>
    </row>
    <row spans="1:3" r="52">
      <c t="s" s="4" r="A52">
        <v>479</v>
      </c>
      <c t="n" s="6" r="B52">
        <v>0</v>
      </c>
      <c t="n" s="6" r="C52">
        <v>0</v>
      </c>
    </row>
    <row spans="1:3" r="53">
      <c t="s" s="4" r="A53">
        <v>290</v>
      </c>
    </row>
    <row spans="1:3" r="54">
      <c t="s" s="3" r="A54">
        <v>478</v>
      </c>
    </row>
    <row spans="1:3" r="55">
      <c t="s" s="4" r="A55">
        <v>479</v>
      </c>
      <c t="n" s="6" r="B55">
        <v>4155</v>
      </c>
      <c t="n" s="6" r="C55">
        <v>4690</v>
      </c>
    </row>
    <row spans="1:3" r="56">
      <c t="s" s="4" r="A56">
        <v>492</v>
      </c>
    </row>
    <row spans="1:3" r="57">
      <c t="s" s="3" r="A57">
        <v>478</v>
      </c>
    </row>
    <row spans="1:3" r="58">
      <c t="s" s="4" r="A58">
        <v>479</v>
      </c>
      <c t="n" s="6" r="B58">
        <v>0</v>
      </c>
      <c t="n" s="6" r="C58">
        <v>0</v>
      </c>
    </row>
    <row spans="1:3" r="59">
      <c t="s" s="4" r="A59">
        <v>493</v>
      </c>
    </row>
    <row spans="1:3" r="60">
      <c t="s" s="3" r="A60">
        <v>478</v>
      </c>
    </row>
    <row spans="1:3" r="61">
      <c t="s" s="4" r="A61">
        <v>479</v>
      </c>
      <c t="n" s="6" r="B61">
        <v>4155</v>
      </c>
      <c t="n" s="6" r="C61">
        <v>4690</v>
      </c>
    </row>
    <row spans="1:3" r="62">
      <c t="s" s="4" r="A62">
        <v>494</v>
      </c>
    </row>
    <row spans="1:3" r="63">
      <c t="s" s="3" r="A63">
        <v>478</v>
      </c>
    </row>
    <row spans="1:3" r="64">
      <c t="s" s="4" r="A64">
        <v>479</v>
      </c>
      <c t="n" s="7" r="B64">
        <v>0</v>
      </c>
      <c t="n" s="7" r="C6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23</v>
      </c>
    </row>
    <row spans="1:3" r="2">
      <c t="s" s="3" r="A2">
        <v>478</v>
      </c>
    </row>
    <row spans="1:3" r="3">
      <c t="s" s="4" r="A3">
        <v>496</v>
      </c>
      <c t="n" s="7" r="B3">
        <v>1963</v>
      </c>
      <c t="n" s="7" r="C3">
        <v>2977</v>
      </c>
    </row>
    <row spans="1:3" r="4">
      <c t="s" s="4" r="A4">
        <v>36</v>
      </c>
      <c t="n" s="6" r="B4">
        <v>22</v>
      </c>
      <c t="n" s="6" r="C4">
        <v>238</v>
      </c>
    </row>
    <row spans="1:3" r="5">
      <c t="s" s="4" r="A5">
        <v>380</v>
      </c>
    </row>
    <row spans="1:3" r="6">
      <c t="s" s="3" r="A6">
        <v>478</v>
      </c>
    </row>
    <row spans="1:3" r="7">
      <c t="s" s="4" r="A7">
        <v>496</v>
      </c>
      <c t="n" s="6" r="B7">
        <v>1042</v>
      </c>
      <c t="n" s="6" r="C7">
        <v>2171</v>
      </c>
    </row>
    <row spans="1:3" r="8">
      <c t="s" s="4" r="A8">
        <v>381</v>
      </c>
    </row>
    <row spans="1:3" r="9">
      <c t="s" s="3" r="A9">
        <v>478</v>
      </c>
    </row>
    <row spans="1:3" r="10">
      <c t="s" s="4" r="A10">
        <v>496</v>
      </c>
      <c t="n" s="6" r="B10">
        <v>123</v>
      </c>
      <c t="n" s="6" r="C10">
        <v>38</v>
      </c>
    </row>
    <row spans="1:3" r="11">
      <c t="s" s="4" r="A11">
        <v>382</v>
      </c>
    </row>
    <row spans="1:3" r="12">
      <c t="s" s="3" r="A12">
        <v>478</v>
      </c>
    </row>
    <row spans="1:3" r="13">
      <c t="s" s="4" r="A13">
        <v>496</v>
      </c>
      <c t="n" s="6" r="B13">
        <v>665</v>
      </c>
      <c t="n" s="6" r="C13">
        <v>679</v>
      </c>
    </row>
    <row spans="1:3" r="14">
      <c t="s" s="4" r="A14">
        <v>383</v>
      </c>
    </row>
    <row spans="1:3" r="15">
      <c t="s" s="3" r="A15">
        <v>478</v>
      </c>
    </row>
    <row spans="1:3" r="16">
      <c t="s" s="4" r="A16">
        <v>496</v>
      </c>
      <c t="n" s="6" r="B16">
        <v>84</v>
      </c>
      <c t="n" s="6" r="C16">
        <v>0</v>
      </c>
    </row>
    <row spans="1:3" r="17">
      <c t="s" s="4" r="A17">
        <v>384</v>
      </c>
    </row>
    <row spans="1:3" r="18">
      <c t="s" s="3" r="A18">
        <v>478</v>
      </c>
    </row>
    <row spans="1:3" r="19">
      <c t="s" s="4" r="A19">
        <v>496</v>
      </c>
      <c t="n" s="6" r="B19">
        <v>49</v>
      </c>
      <c t="n" s="6" r="C19">
        <v>89</v>
      </c>
    </row>
    <row spans="1:3" r="20">
      <c t="s" s="4" r="A20">
        <v>497</v>
      </c>
    </row>
    <row spans="1:3" r="21">
      <c t="s" s="3" r="A21">
        <v>478</v>
      </c>
    </row>
    <row spans="1:3" r="22">
      <c t="s" s="4" r="A22">
        <v>36</v>
      </c>
      <c t="n" s="6" r="B22">
        <v>22</v>
      </c>
      <c t="n" s="6" r="C22">
        <v>15</v>
      </c>
    </row>
    <row spans="1:3" r="23">
      <c t="s" s="4" r="A23">
        <v>323</v>
      </c>
    </row>
    <row spans="1:3" r="24">
      <c t="s" s="3" r="A24">
        <v>478</v>
      </c>
    </row>
    <row spans="1:3" r="25">
      <c t="s" s="4" r="A25">
        <v>36</v>
      </c>
      <c t="n" s="6" r="B25">
        <v>0</v>
      </c>
      <c t="n" s="6" r="C25">
        <v>223</v>
      </c>
    </row>
    <row spans="1:3" r="26">
      <c t="s" s="4" r="A26">
        <v>480</v>
      </c>
    </row>
    <row spans="1:3" r="27">
      <c t="s" s="3" r="A27">
        <v>478</v>
      </c>
    </row>
    <row spans="1:3" r="28">
      <c t="s" s="4" r="A28">
        <v>496</v>
      </c>
      <c t="n" s="6" r="B28">
        <v>0</v>
      </c>
      <c t="n" s="6" r="C28">
        <v>0</v>
      </c>
    </row>
    <row spans="1:3" r="29">
      <c t="s" s="4" r="A29">
        <v>36</v>
      </c>
      <c t="n" s="6" r="B29">
        <v>0</v>
      </c>
      <c t="n" s="6" r="C29">
        <v>0</v>
      </c>
    </row>
    <row spans="1:3" r="30">
      <c t="s" s="4" r="A30">
        <v>498</v>
      </c>
    </row>
    <row spans="1:3" r="31">
      <c t="s" s="3" r="A31">
        <v>478</v>
      </c>
    </row>
    <row spans="1:3" r="32">
      <c t="s" s="4" r="A32">
        <v>496</v>
      </c>
      <c t="n" s="6" r="B32">
        <v>0</v>
      </c>
      <c t="n" s="6" r="C32">
        <v>0</v>
      </c>
    </row>
    <row spans="1:3" r="33">
      <c t="s" s="4" r="A33">
        <v>499</v>
      </c>
    </row>
    <row spans="1:3" r="34">
      <c t="s" s="3" r="A34">
        <v>478</v>
      </c>
    </row>
    <row spans="1:3" r="35">
      <c t="s" s="4" r="A35">
        <v>496</v>
      </c>
      <c t="n" s="6" r="B35">
        <v>0</v>
      </c>
      <c t="n" s="6" r="C35">
        <v>0</v>
      </c>
    </row>
    <row spans="1:3" r="36">
      <c t="s" s="4" r="A36">
        <v>500</v>
      </c>
    </row>
    <row spans="1:3" r="37">
      <c t="s" s="3" r="A37">
        <v>478</v>
      </c>
    </row>
    <row spans="1:3" r="38">
      <c t="s" s="4" r="A38">
        <v>496</v>
      </c>
      <c t="n" s="6" r="B38">
        <v>0</v>
      </c>
      <c t="n" s="6" r="C38">
        <v>0</v>
      </c>
    </row>
    <row spans="1:3" r="39">
      <c t="s" s="4" r="A39">
        <v>501</v>
      </c>
    </row>
    <row spans="1:3" r="40">
      <c t="s" s="3" r="A40">
        <v>478</v>
      </c>
    </row>
    <row spans="1:3" r="41">
      <c t="s" s="4" r="A41">
        <v>496</v>
      </c>
      <c t="n" s="6" r="B41">
        <v>0</v>
      </c>
      <c t="n" s="6" r="C41">
        <v>0</v>
      </c>
    </row>
    <row spans="1:3" r="42">
      <c t="s" s="4" r="A42">
        <v>502</v>
      </c>
    </row>
    <row spans="1:3" r="43">
      <c t="s" s="3" r="A43">
        <v>478</v>
      </c>
    </row>
    <row spans="1:3" r="44">
      <c t="s" s="4" r="A44">
        <v>496</v>
      </c>
      <c t="n" s="6" r="B44">
        <v>0</v>
      </c>
      <c t="n" s="6" r="C44">
        <v>0</v>
      </c>
    </row>
    <row spans="1:3" r="45">
      <c t="s" s="4" r="A45">
        <v>503</v>
      </c>
    </row>
    <row spans="1:3" r="46">
      <c t="s" s="3" r="A46">
        <v>478</v>
      </c>
    </row>
    <row spans="1:3" r="47">
      <c t="s" s="4" r="A47">
        <v>36</v>
      </c>
      <c t="n" s="6" r="B47">
        <v>0</v>
      </c>
      <c t="n" s="6" r="C47">
        <v>0</v>
      </c>
    </row>
    <row spans="1:3" r="48">
      <c t="s" s="4" r="A48">
        <v>504</v>
      </c>
    </row>
    <row spans="1:3" r="49">
      <c t="s" s="3" r="A49">
        <v>478</v>
      </c>
    </row>
    <row spans="1:3" r="50">
      <c t="s" s="4" r="A50">
        <v>36</v>
      </c>
      <c t="n" s="6" r="B50">
        <v>0</v>
      </c>
      <c t="n" s="6" r="C50">
        <v>0</v>
      </c>
    </row>
    <row spans="1:3" r="51">
      <c t="s" s="4" r="A51">
        <v>481</v>
      </c>
    </row>
    <row spans="1:3" r="52">
      <c t="s" s="3" r="A52">
        <v>478</v>
      </c>
    </row>
    <row spans="1:3" r="53">
      <c t="s" s="4" r="A53">
        <v>496</v>
      </c>
      <c t="n" s="6" r="B53">
        <v>0</v>
      </c>
      <c t="n" s="6" r="C53">
        <v>0</v>
      </c>
    </row>
    <row spans="1:3" r="54">
      <c t="s" s="4" r="A54">
        <v>36</v>
      </c>
      <c t="n" s="6" r="B54">
        <v>0</v>
      </c>
      <c t="n" s="6" r="C54">
        <v>0</v>
      </c>
    </row>
    <row spans="1:3" r="55">
      <c t="s" s="4" r="A55">
        <v>505</v>
      </c>
    </row>
    <row spans="1:3" r="56">
      <c t="s" s="3" r="A56">
        <v>478</v>
      </c>
    </row>
    <row spans="1:3" r="57">
      <c t="s" s="4" r="A57">
        <v>496</v>
      </c>
      <c t="n" s="6" r="B57">
        <v>0</v>
      </c>
      <c t="n" s="6" r="C57">
        <v>0</v>
      </c>
    </row>
    <row spans="1:3" r="58">
      <c t="s" s="4" r="A58">
        <v>506</v>
      </c>
    </row>
    <row spans="1:3" r="59">
      <c t="s" s="3" r="A59">
        <v>478</v>
      </c>
    </row>
    <row spans="1:3" r="60">
      <c t="s" s="4" r="A60">
        <v>496</v>
      </c>
      <c t="n" s="6" r="B60">
        <v>0</v>
      </c>
      <c t="n" s="6" r="C60">
        <v>0</v>
      </c>
    </row>
    <row spans="1:3" r="61">
      <c t="s" s="4" r="A61">
        <v>507</v>
      </c>
    </row>
    <row spans="1:3" r="62">
      <c t="s" s="3" r="A62">
        <v>478</v>
      </c>
    </row>
    <row spans="1:3" r="63">
      <c t="s" s="4" r="A63">
        <v>496</v>
      </c>
      <c t="n" s="6" r="B63">
        <v>0</v>
      </c>
      <c t="n" s="6" r="C63">
        <v>0</v>
      </c>
    </row>
    <row spans="1:3" r="64">
      <c t="s" s="4" r="A64">
        <v>508</v>
      </c>
    </row>
    <row spans="1:3" r="65">
      <c t="s" s="3" r="A65">
        <v>478</v>
      </c>
    </row>
    <row spans="1:3" r="66">
      <c t="s" s="4" r="A66">
        <v>496</v>
      </c>
      <c t="n" s="6" r="B66">
        <v>0</v>
      </c>
      <c t="n" s="6" r="C66">
        <v>0</v>
      </c>
    </row>
    <row spans="1:3" r="67">
      <c t="s" s="4" r="A67">
        <v>509</v>
      </c>
    </row>
    <row spans="1:3" r="68">
      <c t="s" s="3" r="A68">
        <v>478</v>
      </c>
    </row>
    <row spans="1:3" r="69">
      <c t="s" s="4" r="A69">
        <v>496</v>
      </c>
      <c t="n" s="6" r="B69">
        <v>0</v>
      </c>
      <c t="n" s="6" r="C69">
        <v>0</v>
      </c>
    </row>
    <row spans="1:3" r="70">
      <c t="s" s="4" r="A70">
        <v>510</v>
      </c>
    </row>
    <row spans="1:3" r="71">
      <c t="s" s="3" r="A71">
        <v>478</v>
      </c>
    </row>
    <row spans="1:3" r="72">
      <c t="s" s="4" r="A72">
        <v>36</v>
      </c>
      <c t="n" s="6" r="B72">
        <v>0</v>
      </c>
      <c t="n" s="6" r="C72">
        <v>0</v>
      </c>
    </row>
    <row spans="1:3" r="73">
      <c t="s" s="4" r="A73">
        <v>511</v>
      </c>
    </row>
    <row spans="1:3" r="74">
      <c t="s" s="3" r="A74">
        <v>478</v>
      </c>
    </row>
    <row spans="1:3" r="75">
      <c t="s" s="4" r="A75">
        <v>36</v>
      </c>
      <c t="n" s="6" r="B75">
        <v>0</v>
      </c>
      <c t="n" s="6" r="C75">
        <v>0</v>
      </c>
    </row>
    <row spans="1:3" r="76">
      <c t="s" s="4" r="A76">
        <v>482</v>
      </c>
    </row>
    <row spans="1:3" r="77">
      <c t="s" s="3" r="A77">
        <v>478</v>
      </c>
    </row>
    <row spans="1:3" r="78">
      <c t="s" s="4" r="A78">
        <v>496</v>
      </c>
      <c t="n" s="6" r="B78">
        <v>1963</v>
      </c>
      <c t="n" s="6" r="C78">
        <v>2977</v>
      </c>
    </row>
    <row spans="1:3" r="79">
      <c t="s" s="4" r="A79">
        <v>36</v>
      </c>
      <c t="n" s="6" r="B79">
        <v>22</v>
      </c>
      <c t="n" s="6" r="C79">
        <v>238</v>
      </c>
    </row>
    <row spans="1:3" r="80">
      <c t="s" s="4" r="A80">
        <v>512</v>
      </c>
    </row>
    <row spans="1:3" r="81">
      <c t="s" s="3" r="A81">
        <v>478</v>
      </c>
    </row>
    <row spans="1:3" r="82">
      <c t="s" s="4" r="A82">
        <v>496</v>
      </c>
      <c t="n" s="6" r="B82">
        <v>1042</v>
      </c>
      <c t="n" s="6" r="C82">
        <v>2171</v>
      </c>
    </row>
    <row spans="1:3" r="83">
      <c t="s" s="4" r="A83">
        <v>513</v>
      </c>
    </row>
    <row spans="1:3" r="84">
      <c t="s" s="3" r="A84">
        <v>478</v>
      </c>
    </row>
    <row spans="1:3" r="85">
      <c t="s" s="4" r="A85">
        <v>496</v>
      </c>
      <c t="n" s="6" r="B85">
        <v>123</v>
      </c>
      <c t="n" s="6" r="C85">
        <v>38</v>
      </c>
    </row>
    <row spans="1:3" r="86">
      <c t="s" s="4" r="A86">
        <v>514</v>
      </c>
    </row>
    <row spans="1:3" r="87">
      <c t="s" s="3" r="A87">
        <v>478</v>
      </c>
    </row>
    <row spans="1:3" r="88">
      <c t="s" s="4" r="A88">
        <v>496</v>
      </c>
      <c t="n" s="6" r="B88">
        <v>665</v>
      </c>
      <c t="n" s="6" r="C88">
        <v>679</v>
      </c>
    </row>
    <row spans="1:3" r="89">
      <c t="s" s="4" r="A89">
        <v>515</v>
      </c>
    </row>
    <row spans="1:3" r="90">
      <c t="s" s="3" r="A90">
        <v>478</v>
      </c>
    </row>
    <row spans="1:3" r="91">
      <c t="s" s="4" r="A91">
        <v>496</v>
      </c>
      <c t="n" s="6" r="B91">
        <v>84</v>
      </c>
      <c t="n" s="6" r="C91">
        <v>0</v>
      </c>
    </row>
    <row spans="1:3" r="92">
      <c t="s" s="4" r="A92">
        <v>516</v>
      </c>
    </row>
    <row spans="1:3" r="93">
      <c t="s" s="3" r="A93">
        <v>478</v>
      </c>
    </row>
    <row spans="1:3" r="94">
      <c t="s" s="4" r="A94">
        <v>496</v>
      </c>
      <c t="n" s="6" r="B94">
        <v>49</v>
      </c>
      <c t="n" s="6" r="C94">
        <v>89</v>
      </c>
    </row>
    <row spans="1:3" r="95">
      <c t="s" s="4" r="A95">
        <v>517</v>
      </c>
    </row>
    <row spans="1:3" r="96">
      <c t="s" s="3" r="A96">
        <v>478</v>
      </c>
    </row>
    <row spans="1:3" r="97">
      <c t="s" s="4" r="A97">
        <v>36</v>
      </c>
      <c t="n" s="6" r="B97">
        <v>22</v>
      </c>
      <c t="n" s="6" r="C97">
        <v>15</v>
      </c>
    </row>
    <row spans="1:3" r="98">
      <c t="s" s="4" r="A98">
        <v>518</v>
      </c>
    </row>
    <row spans="1:3" r="99">
      <c t="s" s="3" r="A99">
        <v>478</v>
      </c>
    </row>
    <row spans="1:3" r="100">
      <c t="s" s="4" r="A100">
        <v>36</v>
      </c>
      <c t="n" s="7" r="B100">
        <v>0</v>
      </c>
      <c t="n" s="7" r="C100">
        <v>2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58"/>
    <col customWidth="1" max="3" min="3" width="24"/>
    <col customWidth="1" max="4" min="4" width="4"/>
    <col customWidth="1" max="5" min="5" width="24"/>
    <col customWidth="1" max="6" min="6" width="4"/>
  </cols>
  <sheetData>
    <row spans="1:6" r="1">
      <c t="s" s="1" r="A1">
        <v>519</v>
      </c>
      <c t="s" s="2" r="C1">
        <v>1</v>
      </c>
      <c t="s" s="2" r="E1">
        <v>520</v>
      </c>
    </row>
    <row spans="1:6" r="2">
      <c t="s" s="2" r="C2">
        <v>2</v>
      </c>
      <c t="s" s="2" r="E2">
        <v>23</v>
      </c>
    </row>
    <row spans="1:6" r="3">
      <c t="s" s="4" r="A3">
        <v>380</v>
      </c>
    </row>
    <row spans="1:6" r="4">
      <c t="s" s="3" r="A4">
        <v>478</v>
      </c>
    </row>
    <row spans="1:6" r="5">
      <c t="s" s="4" r="A5">
        <v>521</v>
      </c>
      <c t="n" s="7" r="C5">
        <v>1042</v>
      </c>
      <c t="n" s="7" r="E5">
        <v>2171</v>
      </c>
    </row>
    <row spans="1:6" r="6">
      <c t="s" s="4" r="A6">
        <v>522</v>
      </c>
      <c t="s" s="4" r="C6">
        <v>523</v>
      </c>
      <c t="s" s="4" r="E6">
        <v>523</v>
      </c>
    </row>
    <row spans="1:6" r="7">
      <c t="s" s="4" r="A7">
        <v>524</v>
      </c>
      <c t="s" s="4" r="C7">
        <v>525</v>
      </c>
      <c t="s" s="4" r="E7">
        <v>525</v>
      </c>
    </row>
    <row spans="1:6" r="8">
      <c t="s" s="4" r="A8">
        <v>526</v>
      </c>
      <c t="s" s="4" r="C8">
        <v>527</v>
      </c>
      <c t="s" s="4" r="E8">
        <v>528</v>
      </c>
    </row>
    <row spans="1:6" r="9">
      <c t="s" s="4" r="A9">
        <v>381</v>
      </c>
    </row>
    <row spans="1:6" r="10">
      <c t="s" s="3" r="A10">
        <v>478</v>
      </c>
    </row>
    <row spans="1:6" r="11">
      <c t="s" s="4" r="A11">
        <v>521</v>
      </c>
      <c t="n" s="7" r="C11">
        <v>123</v>
      </c>
      <c t="n" s="7" r="E11">
        <v>38</v>
      </c>
    </row>
    <row spans="1:6" r="12">
      <c t="s" s="4" r="A12">
        <v>522</v>
      </c>
      <c t="s" s="4" r="C12">
        <v>523</v>
      </c>
      <c t="s" s="4" r="E12">
        <v>523</v>
      </c>
    </row>
    <row spans="1:6" r="13">
      <c t="s" s="4" r="A13">
        <v>524</v>
      </c>
      <c t="s" s="4" r="C13">
        <v>525</v>
      </c>
      <c t="s" s="4" r="E13">
        <v>525</v>
      </c>
    </row>
    <row spans="1:6" r="14">
      <c t="s" s="4" r="A14">
        <v>526</v>
      </c>
      <c t="s" s="4" r="B14">
        <v>397</v>
      </c>
      <c t="s" s="4" r="C14">
        <v>529</v>
      </c>
      <c t="s" s="4" r="E14">
        <v>529</v>
      </c>
    </row>
    <row spans="1:6" r="15">
      <c t="s" s="4" r="A15">
        <v>382</v>
      </c>
    </row>
    <row spans="1:6" r="16">
      <c t="s" s="3" r="A16">
        <v>478</v>
      </c>
    </row>
    <row spans="1:6" r="17">
      <c t="s" s="4" r="A17">
        <v>521</v>
      </c>
      <c t="n" s="7" r="C17">
        <v>665</v>
      </c>
      <c t="n" s="7" r="E17">
        <v>679</v>
      </c>
    </row>
    <row spans="1:6" r="18">
      <c t="s" s="4" r="A18">
        <v>522</v>
      </c>
      <c t="s" s="4" r="C18">
        <v>523</v>
      </c>
      <c t="s" s="4" r="E18">
        <v>523</v>
      </c>
    </row>
    <row spans="1:6" r="19">
      <c t="s" s="4" r="A19">
        <v>524</v>
      </c>
      <c t="s" s="4" r="C19">
        <v>525</v>
      </c>
      <c t="s" s="4" r="E19">
        <v>525</v>
      </c>
    </row>
    <row spans="1:6" r="20">
      <c t="s" s="4" r="A20">
        <v>526</v>
      </c>
      <c t="s" s="4" r="C20">
        <v>530</v>
      </c>
      <c t="s" s="4" r="E20">
        <v>528</v>
      </c>
    </row>
    <row spans="1:6" r="21">
      <c t="s" s="4" r="A21">
        <v>383</v>
      </c>
    </row>
    <row spans="1:6" r="22">
      <c t="s" s="3" r="A22">
        <v>478</v>
      </c>
    </row>
    <row spans="1:6" r="23">
      <c t="s" s="4" r="A23">
        <v>521</v>
      </c>
      <c t="n" s="7" r="C23">
        <v>84</v>
      </c>
      <c t="n" s="7" r="E23">
        <v>0</v>
      </c>
    </row>
    <row spans="1:6" r="24">
      <c t="s" s="4" r="A24">
        <v>522</v>
      </c>
      <c t="s" s="4" r="C24">
        <v>523</v>
      </c>
      <c t="s" s="4" r="E24">
        <v>523</v>
      </c>
    </row>
    <row spans="1:6" r="25">
      <c t="s" s="4" r="A25">
        <v>524</v>
      </c>
      <c t="s" s="4" r="C25">
        <v>525</v>
      </c>
      <c t="s" s="4" r="E25">
        <v>525</v>
      </c>
    </row>
    <row spans="1:6" r="26">
      <c t="s" s="4" r="A26">
        <v>526</v>
      </c>
      <c t="s" s="4" r="C26">
        <v>531</v>
      </c>
      <c t="s" s="4" r="E26">
        <v>529</v>
      </c>
      <c t="s" s="4" r="F26">
        <v>397</v>
      </c>
    </row>
    <row spans="1:6" r="27">
      <c t="s" s="4" r="A27">
        <v>384</v>
      </c>
    </row>
    <row spans="1:6" r="28">
      <c t="s" s="3" r="A28">
        <v>478</v>
      </c>
    </row>
    <row spans="1:6" r="29">
      <c t="s" s="4" r="A29">
        <v>521</v>
      </c>
      <c t="n" s="7" r="C29">
        <v>49</v>
      </c>
      <c t="n" s="7" r="E29">
        <v>89</v>
      </c>
    </row>
    <row spans="1:6" r="30">
      <c t="s" s="4" r="A30">
        <v>522</v>
      </c>
      <c t="s" s="4" r="C30">
        <v>523</v>
      </c>
      <c t="s" s="4" r="E30">
        <v>523</v>
      </c>
    </row>
    <row spans="1:6" r="31">
      <c t="s" s="4" r="A31">
        <v>524</v>
      </c>
      <c t="s" s="4" r="C31">
        <v>525</v>
      </c>
      <c t="s" s="4" r="E31">
        <v>525</v>
      </c>
    </row>
    <row spans="1:6" r="32">
      <c t="s" s="4" r="A32">
        <v>526</v>
      </c>
      <c t="s" s="4" r="B32">
        <v>397</v>
      </c>
      <c t="s" s="4" r="C32">
        <v>529</v>
      </c>
      <c t="s" s="4" r="E32">
        <v>529</v>
      </c>
    </row>
    <row spans="1:6" r="33">
      <c t="s" s="4" r="A33">
        <v>497</v>
      </c>
    </row>
    <row spans="1:6" r="34">
      <c t="s" s="3" r="A34">
        <v>478</v>
      </c>
    </row>
    <row spans="1:6" r="35">
      <c t="s" s="4" r="A35">
        <v>521</v>
      </c>
      <c t="n" s="7" r="C35">
        <v>22</v>
      </c>
      <c t="n" s="7" r="E35">
        <v>15</v>
      </c>
    </row>
    <row spans="1:6" r="36">
      <c t="s" s="4" r="A36">
        <v>522</v>
      </c>
      <c t="s" s="4" r="C36">
        <v>532</v>
      </c>
      <c t="s" s="4" r="E36">
        <v>532</v>
      </c>
    </row>
    <row spans="1:6" r="37">
      <c t="s" s="4" r="A37">
        <v>524</v>
      </c>
      <c t="s" s="4" r="C37">
        <v>525</v>
      </c>
      <c t="s" s="4" r="E37">
        <v>525</v>
      </c>
    </row>
    <row spans="1:6" r="38">
      <c t="s" s="4" r="A38">
        <v>526</v>
      </c>
      <c t="s" s="4" r="B38">
        <v>397</v>
      </c>
      <c t="s" s="4" r="C38">
        <v>529</v>
      </c>
      <c t="s" s="4" r="E38">
        <v>529</v>
      </c>
    </row>
    <row spans="1:6" r="39">
      <c t="s" s="4" r="A39">
        <v>323</v>
      </c>
    </row>
    <row spans="1:6" r="40">
      <c t="s" s="3" r="A40">
        <v>478</v>
      </c>
    </row>
    <row spans="1:6" r="41">
      <c t="s" s="4" r="A41">
        <v>521</v>
      </c>
      <c t="n" s="7" r="C41">
        <v>0</v>
      </c>
      <c t="n" s="7" r="E41">
        <v>223</v>
      </c>
    </row>
    <row spans="1:6" r="42">
      <c t="s" s="4" r="A42">
        <v>522</v>
      </c>
      <c t="s" s="4" r="C42">
        <v>532</v>
      </c>
      <c t="s" s="4" r="E42">
        <v>532</v>
      </c>
    </row>
    <row spans="1:6" r="43">
      <c t="s" s="4" r="A43">
        <v>524</v>
      </c>
      <c t="s" s="4" r="C43">
        <v>525</v>
      </c>
      <c t="s" s="4" r="E43">
        <v>525</v>
      </c>
    </row>
    <row spans="1:6" r="44">
      <c t="s" s="4" r="A44">
        <v>526</v>
      </c>
      <c t="s" s="4" r="C44">
        <v>529</v>
      </c>
      <c t="s" s="4" r="D44">
        <v>397</v>
      </c>
      <c t="s" s="4" r="E44">
        <v>533</v>
      </c>
    </row>
    <row spans="1:6" r="45">
      <c t="n" r="A45"/>
    </row>
    <row spans="1:6" r="46">
      <c t="s" s="4" r="A46">
        <v>397</v>
      </c>
      <c t="s" s="4" r="B46">
        <v>534</v>
      </c>
    </row>
  </sheetData>
  <mergeCells count="7">
    <mergeCell ref="A1:B2"/>
    <mergeCell ref="C1:D1"/>
    <mergeCell ref="E1:F1"/>
    <mergeCell ref="C2:D2"/>
    <mergeCell ref="E2:F2"/>
    <mergeCell ref="A45:E45"/>
    <mergeCell ref="B46:E4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535</v>
      </c>
      <c t="s" s="2" r="B1">
        <v>2</v>
      </c>
      <c t="s" s="2" r="C1">
        <v>23</v>
      </c>
      <c t="s" s="2" r="D1">
        <v>71</v>
      </c>
      <c t="s" s="2" r="E1">
        <v>457</v>
      </c>
      <c t="s" s="2" r="F1">
        <v>328</v>
      </c>
    </row>
    <row spans="1:6" r="2">
      <c t="s" s="3" r="A2">
        <v>536</v>
      </c>
    </row>
    <row spans="1:6" r="3">
      <c t="s" s="4" r="A3">
        <v>24</v>
      </c>
      <c t="n" s="7" r="B3">
        <v>13739</v>
      </c>
      <c t="n" s="7" r="C3">
        <v>9371</v>
      </c>
      <c t="n" s="7" r="D3">
        <v>15819</v>
      </c>
      <c t="n" s="7" r="F3">
        <v>16633</v>
      </c>
    </row>
    <row spans="1:6" r="4">
      <c t="s" s="4" r="A4">
        <v>28</v>
      </c>
      <c t="n" s="6" r="B4">
        <v>8215</v>
      </c>
      <c t="n" s="6" r="C4">
        <v>14013</v>
      </c>
    </row>
    <row spans="1:6" r="5">
      <c t="s" s="4" r="A5">
        <v>29</v>
      </c>
      <c t="n" s="6" r="B5">
        <v>859</v>
      </c>
      <c t="n" s="6" r="C5">
        <v>859</v>
      </c>
    </row>
    <row spans="1:6" r="6">
      <c t="s" s="4" r="A6">
        <v>30</v>
      </c>
      <c t="n" s="6" r="B6">
        <v>230</v>
      </c>
      <c t="n" s="6" r="C6">
        <v>0</v>
      </c>
    </row>
    <row spans="1:6" r="7">
      <c t="s" s="4" r="A7">
        <v>33</v>
      </c>
      <c t="n" s="6" r="B7">
        <v>145267</v>
      </c>
      <c t="n" s="6" r="C7">
        <v>147153</v>
      </c>
    </row>
    <row spans="1:6" r="8">
      <c t="s" s="4" r="A8">
        <v>35</v>
      </c>
      <c t="n" s="6" r="B8">
        <v>300</v>
      </c>
      <c t="n" s="6" r="C8">
        <v>285</v>
      </c>
    </row>
    <row spans="1:6" r="9">
      <c t="s" s="4" r="A9">
        <v>537</v>
      </c>
      <c t="n" s="6" r="B9">
        <v>3376</v>
      </c>
      <c t="n" s="6" r="C9">
        <v>3320</v>
      </c>
    </row>
    <row spans="1:6" r="10">
      <c t="s" s="3" r="A10">
        <v>538</v>
      </c>
    </row>
    <row spans="1:6" r="11">
      <c t="s" s="4" r="A11">
        <v>539</v>
      </c>
      <c t="n" s="6" r="B11">
        <v>31378</v>
      </c>
      <c t="n" s="6" r="C11">
        <v>26116</v>
      </c>
    </row>
    <row spans="1:6" r="12">
      <c t="s" s="4" r="A12">
        <v>540</v>
      </c>
      <c t="n" s="6" r="B12">
        <v>127459</v>
      </c>
      <c t="n" s="6" r="C12">
        <v>136209</v>
      </c>
    </row>
    <row spans="1:6" r="13">
      <c t="s" s="4" r="A13">
        <v>43</v>
      </c>
      <c t="n" s="6" r="B13">
        <v>2309</v>
      </c>
      <c t="n" s="6" r="C13">
        <v>2569</v>
      </c>
      <c t="n" s="7" r="E13">
        <v>5000</v>
      </c>
    </row>
    <row spans="1:6" r="14">
      <c t="s" s="4" r="A14">
        <v>44</v>
      </c>
      <c t="n" s="6" r="B14">
        <v>572</v>
      </c>
      <c t="n" s="6" r="C14">
        <v>759</v>
      </c>
    </row>
    <row spans="1:6" r="15">
      <c t="s" s="3" r="A15">
        <v>541</v>
      </c>
    </row>
    <row spans="1:6" r="16">
      <c t="s" s="4" r="A16">
        <v>24</v>
      </c>
      <c t="n" s="6" r="B16">
        <v>13739</v>
      </c>
      <c t="n" s="6" r="C16">
        <v>9371</v>
      </c>
    </row>
    <row spans="1:6" r="17">
      <c t="s" s="4" r="A17">
        <v>28</v>
      </c>
      <c t="n" s="6" r="B17">
        <v>8215</v>
      </c>
      <c t="n" s="6" r="C17">
        <v>14013</v>
      </c>
    </row>
    <row spans="1:6" r="18">
      <c t="s" s="4" r="A18">
        <v>29</v>
      </c>
      <c t="n" s="6" r="B18">
        <v>859</v>
      </c>
      <c t="n" s="6" r="C18">
        <v>859</v>
      </c>
    </row>
    <row spans="1:6" r="19">
      <c t="s" s="4" r="A19">
        <v>30</v>
      </c>
      <c t="n" s="6" r="B19">
        <v>230</v>
      </c>
      <c t="n" s="6" r="C19">
        <v>0</v>
      </c>
    </row>
    <row spans="1:6" r="20">
      <c t="s" s="4" r="A20">
        <v>33</v>
      </c>
      <c t="n" s="6" r="B20">
        <v>150832</v>
      </c>
      <c t="n" s="6" r="C20">
        <v>149355</v>
      </c>
    </row>
    <row spans="1:6" r="21">
      <c t="s" s="4" r="A21">
        <v>35</v>
      </c>
      <c t="n" s="6" r="B21">
        <v>300</v>
      </c>
      <c t="n" s="6" r="C21">
        <v>285</v>
      </c>
    </row>
    <row spans="1:6" r="22">
      <c t="s" s="4" r="A22">
        <v>537</v>
      </c>
      <c t="n" s="6" r="B22">
        <v>3376</v>
      </c>
      <c t="n" s="6" r="C22">
        <v>3320</v>
      </c>
    </row>
    <row spans="1:6" r="23">
      <c t="s" s="3" r="A23">
        <v>542</v>
      </c>
    </row>
    <row spans="1:6" r="24">
      <c t="s" s="4" r="A24">
        <v>539</v>
      </c>
      <c t="n" s="6" r="B24">
        <v>31378</v>
      </c>
      <c t="n" s="6" r="C24">
        <v>26116</v>
      </c>
    </row>
    <row spans="1:6" r="25">
      <c t="s" s="4" r="A25">
        <v>540</v>
      </c>
      <c t="n" s="6" r="B25">
        <v>128720</v>
      </c>
      <c t="n" s="6" r="C25">
        <v>137174</v>
      </c>
    </row>
    <row spans="1:6" r="26">
      <c t="s" s="4" r="A26">
        <v>43</v>
      </c>
      <c t="n" s="6" r="B26">
        <v>2309</v>
      </c>
      <c t="n" s="6" r="C26">
        <v>2569</v>
      </c>
    </row>
    <row spans="1:6" r="27">
      <c t="s" s="4" r="A27">
        <v>44</v>
      </c>
      <c t="n" s="6" r="B27">
        <v>572</v>
      </c>
      <c t="n" s="6" r="C27">
        <v>759</v>
      </c>
    </row>
    <row spans="1:6" r="28">
      <c t="s" s="4" r="A28">
        <v>480</v>
      </c>
    </row>
    <row spans="1:6" r="29">
      <c t="s" s="3" r="A29">
        <v>536</v>
      </c>
    </row>
    <row spans="1:6" r="30">
      <c t="s" s="4" r="A30">
        <v>28</v>
      </c>
      <c t="n" s="6" r="B30">
        <v>0</v>
      </c>
      <c t="n" s="6" r="C30">
        <v>1005</v>
      </c>
    </row>
    <row spans="1:6" r="31">
      <c t="s" s="4" r="A31">
        <v>30</v>
      </c>
      <c t="n" s="6" r="B31">
        <v>0</v>
      </c>
    </row>
    <row spans="1:6" r="32">
      <c t="s" s="3" r="A32">
        <v>541</v>
      </c>
    </row>
    <row spans="1:6" r="33">
      <c t="s" s="4" r="A33">
        <v>24</v>
      </c>
      <c t="n" s="6" r="B33">
        <v>0</v>
      </c>
      <c t="n" s="6" r="C33">
        <v>0</v>
      </c>
    </row>
    <row spans="1:6" r="34">
      <c t="s" s="4" r="A34">
        <v>28</v>
      </c>
      <c t="n" s="6" r="B34">
        <v>0</v>
      </c>
      <c t="n" s="6" r="C34">
        <v>1005</v>
      </c>
    </row>
    <row spans="1:6" r="35">
      <c t="s" s="4" r="A35">
        <v>29</v>
      </c>
      <c t="n" s="6" r="B35">
        <v>0</v>
      </c>
      <c t="n" s="6" r="C35">
        <v>0</v>
      </c>
    </row>
    <row spans="1:6" r="36">
      <c t="s" s="4" r="A36">
        <v>30</v>
      </c>
      <c t="n" s="6" r="B36">
        <v>0</v>
      </c>
    </row>
    <row spans="1:6" r="37">
      <c t="s" s="4" r="A37">
        <v>33</v>
      </c>
      <c t="n" s="6" r="B37">
        <v>0</v>
      </c>
      <c t="n" s="6" r="C37">
        <v>0</v>
      </c>
    </row>
    <row spans="1:6" r="38">
      <c t="s" s="4" r="A38">
        <v>35</v>
      </c>
      <c t="n" s="6" r="B38">
        <v>0</v>
      </c>
      <c t="n" s="6" r="C38">
        <v>0</v>
      </c>
    </row>
    <row spans="1:6" r="39">
      <c t="s" s="4" r="A39">
        <v>537</v>
      </c>
      <c t="n" s="6" r="B39">
        <v>0</v>
      </c>
      <c t="n" s="6" r="C39">
        <v>0</v>
      </c>
    </row>
    <row spans="1:6" r="40">
      <c t="s" s="3" r="A40">
        <v>542</v>
      </c>
    </row>
    <row spans="1:6" r="41">
      <c t="s" s="4" r="A41">
        <v>539</v>
      </c>
      <c t="n" s="6" r="B41">
        <v>0</v>
      </c>
      <c t="n" s="6" r="C41">
        <v>0</v>
      </c>
    </row>
    <row spans="1:6" r="42">
      <c t="s" s="4" r="A42">
        <v>540</v>
      </c>
      <c t="n" s="6" r="B42">
        <v>0</v>
      </c>
      <c t="n" s="6" r="C42">
        <v>0</v>
      </c>
    </row>
    <row spans="1:6" r="43">
      <c t="s" s="4" r="A43">
        <v>43</v>
      </c>
      <c t="n" s="6" r="B43">
        <v>0</v>
      </c>
      <c t="n" s="6" r="C43">
        <v>0</v>
      </c>
    </row>
    <row spans="1:6" r="44">
      <c t="s" s="4" r="A44">
        <v>44</v>
      </c>
      <c t="n" s="6" r="B44">
        <v>0</v>
      </c>
      <c t="n" s="6" r="C44">
        <v>0</v>
      </c>
    </row>
    <row spans="1:6" r="45">
      <c t="s" s="4" r="A45">
        <v>481</v>
      </c>
    </row>
    <row spans="1:6" r="46">
      <c t="s" s="3" r="A46">
        <v>536</v>
      </c>
    </row>
    <row spans="1:6" r="47">
      <c t="s" s="4" r="A47">
        <v>28</v>
      </c>
      <c t="n" s="6" r="B47">
        <v>8215</v>
      </c>
      <c t="n" s="6" r="C47">
        <v>13008</v>
      </c>
    </row>
    <row spans="1:6" r="48">
      <c t="s" s="4" r="A48">
        <v>30</v>
      </c>
      <c t="n" s="6" r="B48">
        <v>230</v>
      </c>
    </row>
    <row spans="1:6" r="49">
      <c t="s" s="3" r="A49">
        <v>541</v>
      </c>
    </row>
    <row spans="1:6" r="50">
      <c t="s" s="4" r="A50">
        <v>24</v>
      </c>
      <c t="n" s="6" r="B50">
        <v>13739</v>
      </c>
      <c t="n" s="6" r="C50">
        <v>9371</v>
      </c>
    </row>
    <row spans="1:6" r="51">
      <c t="s" s="4" r="A51">
        <v>28</v>
      </c>
      <c t="n" s="6" r="B51">
        <v>8215</v>
      </c>
      <c t="n" s="6" r="C51">
        <v>13008</v>
      </c>
    </row>
    <row spans="1:6" r="52">
      <c t="s" s="4" r="A52">
        <v>29</v>
      </c>
      <c t="n" s="6" r="B52">
        <v>0</v>
      </c>
      <c t="n" s="6" r="C52">
        <v>0</v>
      </c>
    </row>
    <row spans="1:6" r="53">
      <c t="s" s="4" r="A53">
        <v>30</v>
      </c>
      <c t="n" s="6" r="B53">
        <v>230</v>
      </c>
    </row>
    <row spans="1:6" r="54">
      <c t="s" s="4" r="A54">
        <v>33</v>
      </c>
      <c t="n" s="6" r="B54">
        <v>0</v>
      </c>
      <c t="n" s="6" r="C54">
        <v>0</v>
      </c>
    </row>
    <row spans="1:6" r="55">
      <c t="s" s="4" r="A55">
        <v>35</v>
      </c>
      <c t="n" s="6" r="B55">
        <v>0</v>
      </c>
      <c t="n" s="6" r="C55">
        <v>0</v>
      </c>
    </row>
    <row spans="1:6" r="56">
      <c t="s" s="4" r="A56">
        <v>537</v>
      </c>
      <c t="n" s="6" r="B56">
        <v>3376</v>
      </c>
      <c t="n" s="6" r="C56">
        <v>3320</v>
      </c>
    </row>
    <row spans="1:6" r="57">
      <c t="s" s="3" r="A57">
        <v>542</v>
      </c>
    </row>
    <row spans="1:6" r="58">
      <c t="s" s="4" r="A58">
        <v>539</v>
      </c>
      <c t="n" s="6" r="B58">
        <v>31378</v>
      </c>
      <c t="n" s="6" r="C58">
        <v>26116</v>
      </c>
    </row>
    <row spans="1:6" r="59">
      <c t="s" s="4" r="A59">
        <v>540</v>
      </c>
      <c t="n" s="6" r="B59">
        <v>128720</v>
      </c>
      <c t="n" s="6" r="C59">
        <v>137174</v>
      </c>
    </row>
    <row spans="1:6" r="60">
      <c t="s" s="4" r="A60">
        <v>43</v>
      </c>
      <c t="n" s="6" r="B60">
        <v>2309</v>
      </c>
      <c t="n" s="6" r="C60">
        <v>2569</v>
      </c>
    </row>
    <row spans="1:6" r="61">
      <c t="s" s="4" r="A61">
        <v>44</v>
      </c>
      <c t="n" s="6" r="B61">
        <v>0</v>
      </c>
      <c t="n" s="6" r="C61">
        <v>0</v>
      </c>
    </row>
    <row spans="1:6" r="62">
      <c t="s" s="4" r="A62">
        <v>482</v>
      </c>
    </row>
    <row spans="1:6" r="63">
      <c t="s" s="3" r="A63">
        <v>536</v>
      </c>
    </row>
    <row spans="1:6" r="64">
      <c t="s" s="4" r="A64">
        <v>28</v>
      </c>
      <c t="n" s="6" r="B64">
        <v>0</v>
      </c>
      <c t="n" s="6" r="C64">
        <v>0</v>
      </c>
    </row>
    <row spans="1:6" r="65">
      <c t="s" s="4" r="A65">
        <v>30</v>
      </c>
      <c t="n" s="6" r="B65">
        <v>0</v>
      </c>
    </row>
    <row spans="1:6" r="66">
      <c t="s" s="3" r="A66">
        <v>541</v>
      </c>
    </row>
    <row spans="1:6" r="67">
      <c t="s" s="4" r="A67">
        <v>24</v>
      </c>
      <c t="n" s="6" r="B67">
        <v>0</v>
      </c>
      <c t="n" s="6" r="C67">
        <v>0</v>
      </c>
    </row>
    <row spans="1:6" r="68">
      <c t="s" s="4" r="A68">
        <v>28</v>
      </c>
      <c t="n" s="6" r="B68">
        <v>0</v>
      </c>
      <c t="n" s="6" r="C68">
        <v>0</v>
      </c>
    </row>
    <row spans="1:6" r="69">
      <c t="s" s="4" r="A69">
        <v>29</v>
      </c>
      <c t="n" s="6" r="B69">
        <v>859</v>
      </c>
      <c t="n" s="6" r="C69">
        <v>859</v>
      </c>
    </row>
    <row spans="1:6" r="70">
      <c t="s" s="4" r="A70">
        <v>30</v>
      </c>
      <c t="n" s="6" r="B70">
        <v>0</v>
      </c>
    </row>
    <row spans="1:6" r="71">
      <c t="s" s="4" r="A71">
        <v>33</v>
      </c>
      <c t="n" s="6" r="B71">
        <v>150832</v>
      </c>
      <c t="n" s="6" r="C71">
        <v>149355</v>
      </c>
    </row>
    <row spans="1:6" r="72">
      <c t="s" s="4" r="A72">
        <v>35</v>
      </c>
      <c t="n" s="6" r="B72">
        <v>300</v>
      </c>
      <c t="n" s="6" r="C72">
        <v>285</v>
      </c>
    </row>
    <row spans="1:6" r="73">
      <c t="s" s="4" r="A73">
        <v>537</v>
      </c>
      <c t="n" s="6" r="B73">
        <v>0</v>
      </c>
      <c t="n" s="6" r="C73">
        <v>0</v>
      </c>
    </row>
    <row spans="1:6" r="74">
      <c t="s" s="3" r="A74">
        <v>542</v>
      </c>
    </row>
    <row spans="1:6" r="75">
      <c t="s" s="4" r="A75">
        <v>539</v>
      </c>
      <c t="n" s="6" r="B75">
        <v>0</v>
      </c>
      <c t="n" s="6" r="C75">
        <v>0</v>
      </c>
    </row>
    <row spans="1:6" r="76">
      <c t="s" s="4" r="A76">
        <v>540</v>
      </c>
      <c t="n" s="6" r="B76">
        <v>0</v>
      </c>
      <c t="n" s="6" r="C76">
        <v>0</v>
      </c>
    </row>
    <row spans="1:6" r="77">
      <c t="s" s="4" r="A77">
        <v>43</v>
      </c>
      <c t="n" s="6" r="B77">
        <v>0</v>
      </c>
      <c t="n" s="6" r="C77">
        <v>0</v>
      </c>
    </row>
    <row spans="1:6" r="78">
      <c t="s" s="4" r="A78">
        <v>44</v>
      </c>
      <c t="n" s="7" r="B78">
        <v>572</v>
      </c>
      <c t="n" s="7" r="C78">
        <v>7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70</v>
      </c>
      <c t="s" s="2" r="D1">
        <v>1</v>
      </c>
    </row>
    <row spans="1:5" r="2">
      <c t="s" s="2" r="B2">
        <v>2</v>
      </c>
      <c t="s" s="2" r="C2">
        <v>71</v>
      </c>
      <c t="s" s="2" r="D2">
        <v>2</v>
      </c>
      <c t="s" s="2" r="E2">
        <v>71</v>
      </c>
    </row>
    <row spans="1:5" r="3">
      <c t="s" s="4" r="A3">
        <v>110</v>
      </c>
      <c t="n" s="7" r="B3">
        <v>250</v>
      </c>
      <c t="n" s="7" r="C3">
        <v>149</v>
      </c>
      <c t="n" s="7" r="D3">
        <v>468</v>
      </c>
      <c t="n" s="7" r="E3">
        <v>252</v>
      </c>
    </row>
    <row spans="1:5" r="4">
      <c t="s" s="3" r="A4">
        <v>111</v>
      </c>
    </row>
    <row spans="1:5" r="5">
      <c t="s" s="4" r="A5">
        <v>112</v>
      </c>
      <c t="n" s="6" r="B5">
        <v>26</v>
      </c>
      <c t="n" s="6" r="C5">
        <v>-110</v>
      </c>
      <c t="n" s="6" r="D5">
        <v>102</v>
      </c>
      <c t="n" s="6" r="E5">
        <v>39</v>
      </c>
    </row>
    <row spans="1:5" r="6">
      <c t="s" s="4" r="A6">
        <v>113</v>
      </c>
      <c t="n" s="6" r="B6">
        <v>0</v>
      </c>
      <c t="n" s="6" r="C6">
        <v>-39</v>
      </c>
      <c t="n" s="6" r="D6">
        <v>-10</v>
      </c>
      <c t="n" s="6" r="E6">
        <v>-98</v>
      </c>
    </row>
    <row spans="1:5" r="7">
      <c t="s" s="4" r="A7">
        <v>114</v>
      </c>
      <c t="n" s="6" r="B7">
        <v>26</v>
      </c>
      <c t="n" s="6" r="C7">
        <v>-149</v>
      </c>
      <c t="n" s="6" r="D7">
        <v>92</v>
      </c>
      <c t="n" s="6" r="E7">
        <v>-59</v>
      </c>
    </row>
    <row spans="1:5" r="8">
      <c t="s" s="4" r="A8">
        <v>115</v>
      </c>
      <c t="n" s="7" r="B8">
        <v>276</v>
      </c>
      <c t="n" s="7" r="C8">
        <v>0</v>
      </c>
      <c t="n" s="7" r="D8">
        <v>560</v>
      </c>
      <c t="n" s="7" r="E8">
        <v>1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v>
      </c>
      <c t="s" s="2" r="B1">
        <v>70</v>
      </c>
      <c t="s" s="2" r="D1">
        <v>1</v>
      </c>
    </row>
    <row spans="1:5" r="2">
      <c t="s" s="2" r="B2">
        <v>2</v>
      </c>
      <c t="s" s="2" r="C2">
        <v>71</v>
      </c>
      <c t="s" s="2" r="D2">
        <v>2</v>
      </c>
      <c t="s" s="2" r="E2">
        <v>71</v>
      </c>
    </row>
    <row spans="1:5" r="3">
      <c t="s" s="4" r="A3">
        <v>117</v>
      </c>
      <c t="n" s="7" r="B3">
        <v>14</v>
      </c>
      <c t="n" s="7" r="C3">
        <v>-57</v>
      </c>
      <c t="n" s="7" r="D3">
        <v>53</v>
      </c>
      <c t="n" s="7" r="E3">
        <v>20</v>
      </c>
    </row>
    <row spans="1:5" r="4">
      <c t="s" s="4" r="A4">
        <v>118</v>
      </c>
      <c t="n" s="7" r="B4">
        <v>0</v>
      </c>
      <c t="n" s="7" r="C4">
        <v>19</v>
      </c>
      <c t="n" s="7" r="D4">
        <v>5</v>
      </c>
      <c t="n" s="7" r="E4">
        <v>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119</v>
      </c>
      <c t="s" s="2" r="B1">
        <v>120</v>
      </c>
    </row>
    <row spans="1:2" r="2">
      <c t="s" s="4" r="A2">
        <v>121</v>
      </c>
      <c t="n" s="7" r="B2">
        <v>14837</v>
      </c>
    </row>
    <row spans="1:2" r="3">
      <c t="s" s="4" r="A3">
        <v>122</v>
      </c>
      <c t="n" s="6" r="B3">
        <v>974</v>
      </c>
    </row>
    <row spans="1:2" r="4">
      <c t="s" s="4" r="A4">
        <v>123</v>
      </c>
      <c t="n" s="6" r="B4">
        <v>656</v>
      </c>
    </row>
    <row spans="1:2" r="5">
      <c t="s" s="4" r="A5">
        <v>110</v>
      </c>
      <c t="n" s="6" r="B5">
        <v>252</v>
      </c>
    </row>
    <row spans="1:2" r="6">
      <c t="s" s="4" r="A6">
        <v>114</v>
      </c>
      <c t="n" s="6" r="B6">
        <v>-59</v>
      </c>
    </row>
    <row spans="1:2" r="7">
      <c t="s" s="4" r="A7">
        <v>124</v>
      </c>
      <c t="n" s="6" r="B7">
        <v>16660</v>
      </c>
    </row>
    <row spans="1:2" r="8">
      <c t="s" s="4" r="A8">
        <v>125</v>
      </c>
      <c t="n" s="6" r="B8">
        <v>17359</v>
      </c>
    </row>
    <row spans="1:2" r="9">
      <c t="s" s="4" r="A9">
        <v>122</v>
      </c>
      <c t="n" s="6" r="B9">
        <v>560</v>
      </c>
    </row>
    <row spans="1:2" r="10">
      <c t="s" s="4" r="A10">
        <v>123</v>
      </c>
      <c t="n" s="6" r="B10">
        <v>0</v>
      </c>
    </row>
    <row spans="1:2" r="11">
      <c t="s" s="4" r="A11">
        <v>110</v>
      </c>
      <c t="n" s="6" r="B11">
        <v>468</v>
      </c>
    </row>
    <row spans="1:2" r="12">
      <c t="s" s="4" r="A12">
        <v>114</v>
      </c>
      <c t="n" s="6" r="B12">
        <v>92</v>
      </c>
    </row>
    <row spans="1:2" r="13">
      <c t="s" s="4" r="A13">
        <v>126</v>
      </c>
      <c t="n" s="7" r="B13">
        <v>184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1</v>
      </c>
    </row>
    <row spans="1:3" r="3">
      <c t="s" s="4" r="A3">
        <v>66</v>
      </c>
    </row>
    <row spans="1:3" r="4">
      <c t="s" s="4" r="A4">
        <v>128</v>
      </c>
      <c t="n" s="6" r="B4">
        <v>23669</v>
      </c>
      <c t="n" s="6" r="C4">
        <v>42656</v>
      </c>
    </row>
    <row spans="1:3" r="5">
      <c t="s" s="4" r="A5">
        <v>129</v>
      </c>
    </row>
    <row spans="1:3" r="6">
      <c t="s" s="4" r="A6">
        <v>130</v>
      </c>
      <c t="n" s="6" r="C6">
        <v>286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1</v>
      </c>
    </row>
    <row spans="1:3" r="3">
      <c t="s" s="3" r="A3">
        <v>132</v>
      </c>
    </row>
    <row spans="1:3" r="4">
      <c t="s" s="4" r="A4">
        <v>110</v>
      </c>
      <c t="n" s="7" r="B4">
        <v>468</v>
      </c>
      <c t="n" s="7" r="C4">
        <v>252</v>
      </c>
    </row>
    <row spans="1:3" r="5">
      <c t="s" s="3" r="A5">
        <v>133</v>
      </c>
    </row>
    <row spans="1:3" r="6">
      <c t="s" s="4" r="A6">
        <v>82</v>
      </c>
      <c t="n" s="6" r="B6">
        <v>0</v>
      </c>
      <c t="n" s="6" r="C6">
        <v>0</v>
      </c>
    </row>
    <row spans="1:3" r="7">
      <c t="s" s="4" r="A7">
        <v>134</v>
      </c>
      <c t="n" s="6" r="B7">
        <v>165</v>
      </c>
      <c t="n" s="6" r="C7">
        <v>143</v>
      </c>
    </row>
    <row spans="1:3" r="8">
      <c t="s" s="4" r="A8">
        <v>135</v>
      </c>
      <c t="n" s="6" r="B8">
        <v>139</v>
      </c>
      <c t="n" s="6" r="C8">
        <v>88</v>
      </c>
    </row>
    <row spans="1:3" r="9">
      <c t="s" s="4" r="A9">
        <v>136</v>
      </c>
      <c t="n" s="6" r="B9">
        <v>27</v>
      </c>
      <c t="n" s="6" r="C9">
        <v>76</v>
      </c>
    </row>
    <row spans="1:3" r="10">
      <c t="s" s="4" r="A10">
        <v>137</v>
      </c>
      <c t="n" s="6" r="B10">
        <v>15</v>
      </c>
      <c t="n" s="6" r="C10">
        <v>0</v>
      </c>
    </row>
    <row spans="1:3" r="11">
      <c t="s" s="4" r="A11">
        <v>138</v>
      </c>
      <c t="n" s="6" r="B11">
        <v>-56</v>
      </c>
      <c t="n" s="6" r="C11">
        <v>-4</v>
      </c>
    </row>
    <row spans="1:3" r="12">
      <c t="s" s="4" r="A12">
        <v>139</v>
      </c>
      <c t="n" s="6" r="B12">
        <v>-166</v>
      </c>
      <c t="n" s="6" r="C12">
        <v>45</v>
      </c>
    </row>
    <row spans="1:3" r="13">
      <c t="s" s="4" r="A13">
        <v>140</v>
      </c>
      <c t="n" s="6" r="B13">
        <v>-15</v>
      </c>
      <c t="n" s="6" r="C13">
        <v>-148</v>
      </c>
    </row>
    <row spans="1:3" r="14">
      <c t="s" s="4" r="A14">
        <v>141</v>
      </c>
      <c t="n" s="6" r="B14">
        <v>-56</v>
      </c>
      <c t="n" s="6" r="C14">
        <v>0</v>
      </c>
    </row>
    <row spans="1:3" r="15">
      <c t="s" s="4" r="A15">
        <v>142</v>
      </c>
      <c t="n" s="6" r="B15">
        <v>67</v>
      </c>
      <c t="n" s="6" r="C15">
        <v>0</v>
      </c>
    </row>
    <row spans="1:3" r="16">
      <c t="s" s="4" r="A16">
        <v>143</v>
      </c>
      <c t="n" s="6" r="B16">
        <v>-11</v>
      </c>
      <c t="n" s="6" r="C16">
        <v>0</v>
      </c>
    </row>
    <row spans="1:3" r="17">
      <c t="s" s="4" r="A17">
        <v>144</v>
      </c>
      <c t="n" s="6" r="B17">
        <v>587</v>
      </c>
      <c t="n" s="6" r="C17">
        <v>0</v>
      </c>
    </row>
    <row spans="1:3" r="18">
      <c t="s" s="4" r="A18">
        <v>145</v>
      </c>
      <c t="n" s="6" r="B18">
        <v>-806</v>
      </c>
      <c t="n" s="6" r="C18">
        <v>0</v>
      </c>
    </row>
    <row spans="1:3" r="19">
      <c t="s" s="3" r="A19">
        <v>146</v>
      </c>
    </row>
    <row spans="1:3" r="20">
      <c t="s" s="4" r="A20">
        <v>35</v>
      </c>
      <c t="n" s="6" r="B20">
        <v>-15</v>
      </c>
      <c t="n" s="6" r="C20">
        <v>36</v>
      </c>
    </row>
    <row spans="1:3" r="21">
      <c t="s" s="4" r="A21">
        <v>44</v>
      </c>
      <c t="n" s="6" r="B21">
        <v>-187</v>
      </c>
      <c t="n" s="6" r="C21">
        <v>-326</v>
      </c>
    </row>
    <row spans="1:3" r="22">
      <c t="s" s="4" r="A22">
        <v>37</v>
      </c>
      <c t="n" s="6" r="B22">
        <v>-145</v>
      </c>
      <c t="n" s="6" r="C22">
        <v>17</v>
      </c>
    </row>
    <row spans="1:3" r="23">
      <c t="s" s="4" r="A23">
        <v>45</v>
      </c>
      <c t="n" s="6" r="B23">
        <v>19</v>
      </c>
      <c t="n" s="6" r="C23">
        <v>68</v>
      </c>
    </row>
    <row spans="1:3" r="24">
      <c t="s" s="4" r="A24">
        <v>147</v>
      </c>
      <c t="n" s="6" r="B24">
        <v>30</v>
      </c>
      <c t="n" s="6" r="C24">
        <v>247</v>
      </c>
    </row>
    <row spans="1:3" r="25">
      <c t="s" s="3" r="A25">
        <v>148</v>
      </c>
    </row>
    <row spans="1:3" r="26">
      <c t="s" s="4" r="A26">
        <v>149</v>
      </c>
      <c t="n" s="6" r="B26">
        <v>0</v>
      </c>
      <c t="n" s="6" r="C26">
        <v>-3084</v>
      </c>
    </row>
    <row spans="1:3" r="27">
      <c t="s" s="4" r="A27">
        <v>150</v>
      </c>
      <c t="n" s="6" r="B27">
        <v>1887</v>
      </c>
      <c t="n" s="6" r="C27">
        <v>2413</v>
      </c>
    </row>
    <row spans="1:3" r="28">
      <c t="s" s="4" r="A28">
        <v>151</v>
      </c>
      <c t="n" s="6" r="B28">
        <v>4040</v>
      </c>
      <c t="n" s="6" r="C28">
        <v>5587</v>
      </c>
    </row>
    <row spans="1:3" r="29">
      <c t="s" s="4" r="A29">
        <v>152</v>
      </c>
      <c t="n" s="6" r="B29">
        <v>651</v>
      </c>
      <c t="n" s="6" r="C29">
        <v>0</v>
      </c>
    </row>
    <row spans="1:3" r="30">
      <c t="s" s="4" r="A30">
        <v>153</v>
      </c>
      <c t="n" s="6" r="B30">
        <v>1269</v>
      </c>
      <c t="n" s="6" r="C30">
        <v>1417</v>
      </c>
    </row>
    <row spans="1:3" r="31">
      <c t="s" s="4" r="A31">
        <v>154</v>
      </c>
      <c t="n" s="6" r="B31">
        <v>389</v>
      </c>
      <c t="n" s="6" r="C31">
        <v>769</v>
      </c>
    </row>
    <row spans="1:3" r="32">
      <c t="s" s="4" r="A32">
        <v>155</v>
      </c>
      <c t="n" s="6" r="B32">
        <v>-574</v>
      </c>
      <c t="n" s="6" r="C32">
        <v>0</v>
      </c>
    </row>
    <row spans="1:3" r="33">
      <c t="s" s="4" r="A33">
        <v>156</v>
      </c>
      <c t="n" s="6" r="B33">
        <v>-136</v>
      </c>
      <c t="n" s="6" r="C33">
        <v>-76</v>
      </c>
    </row>
    <row spans="1:3" r="34">
      <c t="s" s="4" r="A34">
        <v>157</v>
      </c>
      <c t="n" s="6" r="B34">
        <v>7526</v>
      </c>
      <c t="n" s="6" r="C34">
        <v>7026</v>
      </c>
    </row>
    <row spans="1:3" r="35">
      <c t="s" s="3" r="A35">
        <v>158</v>
      </c>
    </row>
    <row spans="1:3" r="36">
      <c t="s" s="4" r="A36">
        <v>159</v>
      </c>
      <c t="n" s="6" r="B36">
        <v>-3488</v>
      </c>
      <c t="n" s="6" r="C36">
        <v>-8923</v>
      </c>
    </row>
    <row spans="1:3" r="37">
      <c t="s" s="4" r="A37">
        <v>160</v>
      </c>
      <c t="n" s="6" r="B37">
        <v>-260</v>
      </c>
      <c t="n" s="6" r="C37">
        <v>-138</v>
      </c>
    </row>
    <row spans="1:3" r="38">
      <c t="s" s="4" r="A38">
        <v>161</v>
      </c>
      <c t="n" s="6" r="B38">
        <v>560</v>
      </c>
      <c t="n" s="6" r="C38">
        <v>974</v>
      </c>
    </row>
    <row spans="1:3" r="39">
      <c t="s" s="4" r="A39">
        <v>162</v>
      </c>
      <c t="n" s="6" r="B39">
        <v>-3188</v>
      </c>
      <c t="n" s="6" r="C39">
        <v>-8087</v>
      </c>
    </row>
    <row spans="1:3" r="40">
      <c t="s" s="4" r="A40">
        <v>163</v>
      </c>
      <c t="n" s="6" r="B40">
        <v>4368</v>
      </c>
      <c t="n" s="6" r="C40">
        <v>-814</v>
      </c>
    </row>
    <row spans="1:3" r="41">
      <c t="s" s="4" r="A41">
        <v>164</v>
      </c>
      <c t="n" s="6" r="B41">
        <v>9371</v>
      </c>
      <c t="n" s="6" r="C41">
        <v>16633</v>
      </c>
    </row>
    <row spans="1:3" r="42">
      <c t="s" s="4" r="A42">
        <v>165</v>
      </c>
      <c t="n" s="6" r="B42">
        <v>13739</v>
      </c>
      <c t="n" s="6" r="C42">
        <v>15819</v>
      </c>
    </row>
    <row spans="1:3" r="43">
      <c t="s" s="3" r="A43">
        <v>166</v>
      </c>
    </row>
    <row spans="1:3" r="44">
      <c t="s" s="4" r="A44">
        <v>167</v>
      </c>
      <c t="n" s="6" r="B44">
        <v>604</v>
      </c>
      <c t="n" s="6" r="C44">
        <v>988</v>
      </c>
    </row>
    <row spans="1:3" r="45">
      <c t="s" s="4" r="A45">
        <v>168</v>
      </c>
      <c t="n" s="6" r="B45">
        <v>0</v>
      </c>
      <c t="n" s="6" r="C45">
        <v>0</v>
      </c>
    </row>
    <row spans="1:3" r="46">
      <c t="s" s="3" r="A46">
        <v>169</v>
      </c>
    </row>
    <row spans="1:3" r="47">
      <c t="s" s="4" r="A47">
        <v>170</v>
      </c>
      <c t="n" s="6" r="B47">
        <v>22</v>
      </c>
      <c t="n" s="6" r="C47">
        <v>107</v>
      </c>
    </row>
    <row spans="1:3" r="48">
      <c t="s" s="4" r="A48">
        <v>171</v>
      </c>
      <c t="n" s="6" r="B48">
        <v>0</v>
      </c>
      <c t="n" s="6" r="C48">
        <v>656</v>
      </c>
    </row>
    <row spans="1:3" r="49">
      <c t="s" s="4" r="A49">
        <v>172</v>
      </c>
      <c t="n" s="7" r="B49">
        <v>0</v>
      </c>
      <c t="n" s="7" r="C49">
        <v>565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DENSED CONSOLIDATED STATEMEN</vt:lpstr>
      <vt:lpstr>CONDENSED CONSOLIDATED STATEME8</vt:lpstr>
      <vt:lpstr>CONSOLIDATED STATEMENTS OF CASH</vt:lpstr>
      <vt:lpstr>SUMMARY OF SIGNIFICANT ACCOUNTI</vt:lpstr>
      <vt:lpstr>EARNINGS PER COMMON SHARE</vt:lpstr>
      <vt:lpstr>INVESTMENT SECURITIES</vt:lpstr>
      <vt:lpstr>LOANS AND ALLOWANCE FOR LOAN LO</vt:lpstr>
      <vt:lpstr>BANK OWNED LIFE INSURANCE</vt:lpstr>
      <vt:lpstr>BORROWINGS</vt:lpstr>
      <vt:lpstr>EMPLOYEE BENEFIT PLANS</vt:lpstr>
      <vt:lpstr>FAIR VALUES OF FINANCIAL INSTRU</vt:lpstr>
      <vt:lpstr>SUMMARY OF SIGNIFICANT ACCOUN18</vt:lpstr>
      <vt:lpstr>EARNINGS PER COMMON SHARE (Tabl</vt:lpstr>
      <vt:lpstr>INVESTMENT SECURITIES (Tables)</vt:lpstr>
      <vt:lpstr>LOANS AND ALLOWANCE FOR LOAN 21</vt:lpstr>
      <vt:lpstr>BORROWINGS (Tables)</vt:lpstr>
      <vt:lpstr>EMPLOYEE BENEFIT PLANS (Tables)</vt:lpstr>
      <vt:lpstr>FAIR VALUES OF FINANCIAL INST24</vt:lpstr>
      <vt:lpstr>SUMMARY OF SIGNIFICANT ACCOUN25</vt:lpstr>
      <vt:lpstr>EARNINGS PER COMMON SHARE (Deta</vt:lpstr>
      <vt:lpstr>INVESTMENT SECURITIES (Details)</vt:lpstr>
      <vt:lpstr>INVESTMENT SECURITIES (Details </vt:lpstr>
      <vt:lpstr>INVESTMENT SECURITIES (Detail29</vt:lpstr>
      <vt:lpstr>INVESTMENT SECURITIES (Detail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BANK OWNED LIFE INSURANCE (Deta</vt:lpstr>
      <vt:lpstr>BORROWINGS (Details)</vt:lpstr>
      <vt:lpstr>BORROWINGS (Details Textual)</vt:lpstr>
      <vt:lpstr>EMPLOYEE BENEFIT PLANS (Details</vt:lpstr>
      <vt:lpstr>FAIR VALUES OF FINANCIAL INST43</vt:lpstr>
      <vt:lpstr>FAIR VALUES OF FINANCIAL INST44</vt:lpstr>
      <vt:lpstr>FAIR VALUES OF FINANCIAL INST45</vt:lpstr>
      <vt:lpstr>FAIR VALUES OF FINANCIAL INST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49:14Z</dcterms:created>
  <dcterms:modified xmlns:dcterms="http://purl.org/dc/terms/" xmlns:xsi="http://www.w3.org/2001/XMLSchema-instance" xsi:type="dcterms:W3CDTF">2016-08-15T11:49:14Z</dcterms:modified>
  <dc:title xmlns:dc="http://purl.org/dc/elements/1.1/">Untitled</dc:title>
  <dc:description xmlns:dc="http://purl.org/dc/elements/1.1/"/>
  <dc:subject xmlns:dc="http://purl.org/dc/elements/1.1/"/>
  <cp:keywords/>
  <cp:category/>
</cp:coreProperties>
</file>